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Regulatory, Legal and Other Mat" sheetId="16" state="visible" r:id="rId16"/>
    <sheet xmlns:r="http://schemas.openxmlformats.org/officeDocument/2006/relationships" name="Income Taxes" sheetId="17" state="visible" r:id="rId17"/>
    <sheet xmlns:r="http://schemas.openxmlformats.org/officeDocument/2006/relationships" name="Restructuring Reserve" sheetId="18" state="visible" r:id="rId18"/>
    <sheet xmlns:r="http://schemas.openxmlformats.org/officeDocument/2006/relationships" name="Leases" sheetId="19" state="visible" r:id="rId19"/>
    <sheet xmlns:r="http://schemas.openxmlformats.org/officeDocument/2006/relationships" name="Equity Investment"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are Based Payment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Restructuring Reserve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hare Based Payments - Addition" sheetId="41" state="visible" r:id="rId41"/>
    <sheet xmlns:r="http://schemas.openxmlformats.org/officeDocument/2006/relationships" name="Share Based Payments Assumption" sheetId="42" state="visible" r:id="rId42"/>
    <sheet xmlns:r="http://schemas.openxmlformats.org/officeDocument/2006/relationships" name="Share Based Payments Summary of" sheetId="43" state="visible" r:id="rId43"/>
    <sheet xmlns:r="http://schemas.openxmlformats.org/officeDocument/2006/relationships" name="Share Based Payments Summary _2" sheetId="44" state="visible" r:id="rId44"/>
    <sheet xmlns:r="http://schemas.openxmlformats.org/officeDocument/2006/relationships" name="Share Based Payments Summary _3" sheetId="45" state="visible" r:id="rId45"/>
    <sheet xmlns:r="http://schemas.openxmlformats.org/officeDocument/2006/relationships" name="Share Based Payments Stock-Base" sheetId="46" state="visible" r:id="rId46"/>
    <sheet xmlns:r="http://schemas.openxmlformats.org/officeDocument/2006/relationships" name="Intangible Assets and Goodwill " sheetId="47" state="visible" r:id="rId47"/>
    <sheet xmlns:r="http://schemas.openxmlformats.org/officeDocument/2006/relationships" name="Long-term Debt - Schedule of Lo" sheetId="48" state="visible" r:id="rId48"/>
    <sheet xmlns:r="http://schemas.openxmlformats.org/officeDocument/2006/relationships" name="Long-term Debt - Schedule of _2" sheetId="49" state="visible" r:id="rId49"/>
    <sheet xmlns:r="http://schemas.openxmlformats.org/officeDocument/2006/relationships" name="Long-term Debt - Additional Inf" sheetId="50" state="visible" r:id="rId50"/>
    <sheet xmlns:r="http://schemas.openxmlformats.org/officeDocument/2006/relationships" name="Long-term Debt - Schedule of Ma"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Revenue - Disaggregation of Rev"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Regulatory, Legal and Other M_2" sheetId="57" state="visible" r:id="rId57"/>
    <sheet xmlns:r="http://schemas.openxmlformats.org/officeDocument/2006/relationships" name="Income Taxes - Additional Infor" sheetId="58" state="visible" r:id="rId58"/>
    <sheet xmlns:r="http://schemas.openxmlformats.org/officeDocument/2006/relationships" name="Restructuring Reserve - Additio" sheetId="59" state="visible" r:id="rId59"/>
    <sheet xmlns:r="http://schemas.openxmlformats.org/officeDocument/2006/relationships" name="Restructuring Reserve (Details)" sheetId="60" state="visible" r:id="rId60"/>
    <sheet xmlns:r="http://schemas.openxmlformats.org/officeDocument/2006/relationships" name="Leases - Summary of Impact of O" sheetId="61" state="visible" r:id="rId61"/>
    <sheet xmlns:r="http://schemas.openxmlformats.org/officeDocument/2006/relationships" name="Leases - Summary of Annual Mini" sheetId="62" state="visible" r:id="rId62"/>
    <sheet xmlns:r="http://schemas.openxmlformats.org/officeDocument/2006/relationships" name="Equity Investment - Additional "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670">
  <si>
    <t>Document and Entity Information - shares</t>
  </si>
  <si>
    <t>9 Months Ended</t>
  </si>
  <si>
    <t>Nov. 30, 2019</t>
  </si>
  <si>
    <t>Jan. 02, 2020</t>
  </si>
  <si>
    <t>Document Information [Line Items]</t>
  </si>
  <si>
    <t>Document Type</t>
  </si>
  <si>
    <t>10-Q</t>
  </si>
  <si>
    <t>Amendment Flag</t>
  </si>
  <si>
    <t>false</t>
  </si>
  <si>
    <t>Document Period End Date</t>
  </si>
  <si>
    <t>Nov. 30,
		2019</t>
  </si>
  <si>
    <t>Document Fiscal Year Focus</t>
  </si>
  <si>
    <t>2020</t>
  </si>
  <si>
    <t>Document Fiscal Period Focus</t>
  </si>
  <si>
    <t>Q3</t>
  </si>
  <si>
    <t>Trading Symbol</t>
  </si>
  <si>
    <t>EMMS</t>
  </si>
  <si>
    <t>Entity Registrant Name</t>
  </si>
  <si>
    <t>EMMIS COMMUNICATIONS CORP</t>
  </si>
  <si>
    <t>Entity Central Index Key</t>
  </si>
  <si>
    <t>0000783005</t>
  </si>
  <si>
    <t>Current Fiscal Year End Date</t>
  </si>
  <si>
    <t>--02-28</t>
  </si>
  <si>
    <t>Entity Filer Category</t>
  </si>
  <si>
    <t>Non-accelerated Filer</t>
  </si>
  <si>
    <t>Entity Small Business</t>
  </si>
  <si>
    <t>true</t>
  </si>
  <si>
    <t>Entity Emerging Growth Company</t>
  </si>
  <si>
    <t>Entity Current Reporting Status</t>
  </si>
  <si>
    <t>Yes</t>
  </si>
  <si>
    <t>Entity Shell Company</t>
  </si>
  <si>
    <t>Entity File Number</t>
  </si>
  <si>
    <t>0-23264</t>
  </si>
  <si>
    <t>Entity Tax Identification Number</t>
  </si>
  <si>
    <t>351542018</t>
  </si>
  <si>
    <t>Entity Address, Address Line One</t>
  </si>
  <si>
    <t>40 MONUMENT CIRCLE</t>
  </si>
  <si>
    <t>Entity Address, Address Line Two</t>
  </si>
  <si>
    <t>SUITE 700</t>
  </si>
  <si>
    <t>Entity Address, City or Town</t>
  </si>
  <si>
    <t>INDIANAPOLIS</t>
  </si>
  <si>
    <t>Entity Address, State or Province</t>
  </si>
  <si>
    <t>INDIANA</t>
  </si>
  <si>
    <t>Entity Address, Postal Zip Code</t>
  </si>
  <si>
    <t>46204</t>
  </si>
  <si>
    <t>City Area Code</t>
  </si>
  <si>
    <t>317</t>
  </si>
  <si>
    <t>Local Phone Number</t>
  </si>
  <si>
    <t>266-0100</t>
  </si>
  <si>
    <t>Class A Common Stock</t>
  </si>
  <si>
    <t>Entity Common Stock, Shares Outstanding</t>
  </si>
  <si>
    <t>Class B Common Stock</t>
  </si>
  <si>
    <t>CONDENSED CONSOLIDATED STATEMENTS OF OPERATIONS - USD ($) shares in Thousands, $ in Thousands</t>
  </si>
  <si>
    <t>3 Months Ended</t>
  </si>
  <si>
    <t>Nov. 30, 2018</t>
  </si>
  <si>
    <t>Income Statement [Abstract]</t>
  </si>
  <si>
    <t>NET REVENUES</t>
  </si>
  <si>
    <t>OPERATING EXPENSES:</t>
  </si>
  <si>
    <t>Station operating expenses excluding depreciation and amortization expense</t>
  </si>
  <si>
    <t>Corporate expenses excluding depreciation and amortization expense</t>
  </si>
  <si>
    <t>Impairment loss</t>
  </si>
  <si>
    <t>Depreciation and amortization</t>
  </si>
  <si>
    <t>Loss (gain) on sale of assets, net of disposition costs</t>
  </si>
  <si>
    <t>Gain on legal matter</t>
  </si>
  <si>
    <t>Total operating expenses</t>
  </si>
  <si>
    <t>OPERATING (LOSS) INCOME</t>
  </si>
  <si>
    <t>OTHER EXPENSE:</t>
  </si>
  <si>
    <t>Interest expense</t>
  </si>
  <si>
    <t>Loss on debt extinguishment</t>
  </si>
  <si>
    <t>Other income, net</t>
  </si>
  <si>
    <t>Total other expense</t>
  </si>
  <si>
    <t>(LOSS) INCOME BEFORE INCOME TAXES</t>
  </si>
  <si>
    <t>(BENEFIT) PROVISION FOR INCOME TAXES</t>
  </si>
  <si>
    <t>(LOSS) INCOME FROM CONTINUING OPERATIONS</t>
  </si>
  <si>
    <t>DISCONTINUED OPERATIONS, NET OF TAX</t>
  </si>
  <si>
    <t>CONSOLIDATED NET INCOME</t>
  </si>
  <si>
    <t>NET INCOME (LOSS) ATTRIBUTABLE TO NONCONTROLLING INTERESTS</t>
  </si>
  <si>
    <t>NET INCOME ATTRIBUTABLE TO THE COMPANY</t>
  </si>
  <si>
    <t>AMOUNTS ATTRIBUTABLE TO COMMON SHAREHOLDERS:</t>
  </si>
  <si>
    <t>Net (loss) income attributable to common shareholders - continuing operations</t>
  </si>
  <si>
    <t>Net income attributable to common shareholders - discontinued operations</t>
  </si>
  <si>
    <t>Net income attributable to common shareholders</t>
  </si>
  <si>
    <t>BASIC NET (LOSS) INCOME PER SHARE:</t>
  </si>
  <si>
    <t>Continuing operations</t>
  </si>
  <si>
    <t>Discontinued operations</t>
  </si>
  <si>
    <t>Basic net income per share</t>
  </si>
  <si>
    <t>Basic weighted average shares outstanding</t>
  </si>
  <si>
    <t>DILUTED NET (LOSS) INCOME PER SHARE:</t>
  </si>
  <si>
    <t>Diluted net income per share</t>
  </si>
  <si>
    <t>Diluted weighted average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LOSS) - USD ($) $ in Thousands</t>
  </si>
  <si>
    <t>Statement Of Income And Comprehensive Income [Abstract]</t>
  </si>
  <si>
    <t>LESS: COMPREHENSIVE INCOME (LOSS) ATTRIBUTABLE TO NONCONTROLLING INTERESTS</t>
  </si>
  <si>
    <t>COMPREHENSIVE INCOME ATTRIBUTABLE TO COMMON SHAREHOLDERS</t>
  </si>
  <si>
    <t>CONDENSED CONSOLIDATED BALANCE SHEETS - USD ($) $ in Thousands</t>
  </si>
  <si>
    <t>Feb. 28, 2019</t>
  </si>
  <si>
    <t>CURRENT ASSETS:</t>
  </si>
  <si>
    <t>Cash and cash equivalents</t>
  </si>
  <si>
    <t>Restricted cash</t>
  </si>
  <si>
    <t>Accounts receivable, net</t>
  </si>
  <si>
    <t>Prepaid expenses</t>
  </si>
  <si>
    <t>Other current assets</t>
  </si>
  <si>
    <t>Current assets held for sale</t>
  </si>
  <si>
    <t>Total current assets</t>
  </si>
  <si>
    <t>PROPERTY AND EQUIPMENT, NET</t>
  </si>
  <si>
    <t>INDEFINITE-LIVED INTANGIBLE ASSETS</t>
  </si>
  <si>
    <t>OPERATING LEASE RIGHT-OF-USE ASSETS</t>
  </si>
  <si>
    <t>EQUITY METHOD INVESTMENT- MEDIACO CLASS A COMMON STOCK</t>
  </si>
  <si>
    <t>OTHER ASSETS, NET</t>
  </si>
  <si>
    <t>LONG-TERM ASSETS HELD FOR SALE</t>
  </si>
  <si>
    <t>Total assets</t>
  </si>
  <si>
    <t>CURRENT LIABILITIES:</t>
  </si>
  <si>
    <t>Accounts payable and accrued expenses</t>
  </si>
  <si>
    <t>Current maturities of long-term debt</t>
  </si>
  <si>
    <t>Accrued salaries and commissions</t>
  </si>
  <si>
    <t>Deferred revenue</t>
  </si>
  <si>
    <t>Income taxes payable</t>
  </si>
  <si>
    <t>Operating lease liabilities</t>
  </si>
  <si>
    <t>Other current liabilities</t>
  </si>
  <si>
    <t>Current liabilities held for sale</t>
  </si>
  <si>
    <t>Total current liabilities</t>
  </si>
  <si>
    <t>LONG-TERM DEBT, NET OF CURRENT MATURITIES AND UNAMORTIZED DISCOUNT</t>
  </si>
  <si>
    <t>OPERATING LEASE LIABILITIES, NET OF CURRENT</t>
  </si>
  <si>
    <t>OTHER NONCURRENT LIABILITIES</t>
  </si>
  <si>
    <t>DEFERRED INCOME TAXES</t>
  </si>
  <si>
    <t>NONCURRENT LIABILITIES HELD FOR SALE</t>
  </si>
  <si>
    <t>Total liabilities</t>
  </si>
  <si>
    <t>COMMITMENTS AND CONTINGENCIES</t>
  </si>
  <si>
    <t xml:space="preserve"> </t>
  </si>
  <si>
    <t>EQUITY:</t>
  </si>
  <si>
    <t>Additional paid-in capital</t>
  </si>
  <si>
    <t>Accumulated deficit</t>
  </si>
  <si>
    <t>Total shareholders’ equity</t>
  </si>
  <si>
    <t>NONCONTROLLING INTERESTS</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 OF CHANGES IN EQUITY (Unaudited) - USD ($) $ in Thousands</t>
  </si>
  <si>
    <t>Total</t>
  </si>
  <si>
    <t>Additional Paid-in Capital</t>
  </si>
  <si>
    <t>Accumulated Deficit</t>
  </si>
  <si>
    <t>Noncontrolling Interests</t>
  </si>
  <si>
    <t>Class A Common StockCommon Stock</t>
  </si>
  <si>
    <t>Class B Common StockCommon Stock</t>
  </si>
  <si>
    <t>Beginning Balance at Feb. 28, 2018</t>
  </si>
  <si>
    <t>Beginning Balance (in shares) at Feb. 28, 2018</t>
  </si>
  <si>
    <t>Net (loss) income</t>
  </si>
  <si>
    <t>Issuance of common stock to employees and officers, net</t>
  </si>
  <si>
    <t>Issuance of common stock to employees and officers, net (in shares)</t>
  </si>
  <si>
    <t>Exercise of stock options</t>
  </si>
  <si>
    <t>Exercise of stock options (In shares)</t>
  </si>
  <si>
    <t>Distributions to noncontrolling interests</t>
  </si>
  <si>
    <t>Ending Balance at May. 31, 2018</t>
  </si>
  <si>
    <t>Ending Balance (in shares) at May. 31, 2018</t>
  </si>
  <si>
    <t>Ending Balance at Nov. 30, 2018</t>
  </si>
  <si>
    <t>Ending Balance (in shares) at Nov. 30, 2018</t>
  </si>
  <si>
    <t>Beginning Balance at May. 31, 2018</t>
  </si>
  <si>
    <t>Beginning Balance (in shares) at May. 31, 2018</t>
  </si>
  <si>
    <t>Ending Balance at Aug. 31, 2018</t>
  </si>
  <si>
    <t>Ending Balance (in shares) at Aug. 31, 2018</t>
  </si>
  <si>
    <t>Beginning Balance at Feb. 28, 2019</t>
  </si>
  <si>
    <t>Beginning Balance (in shares) at Feb. 28, 2019</t>
  </si>
  <si>
    <t>Ending Balance at May. 31, 2019</t>
  </si>
  <si>
    <t>Ending Balance (in shares) at May. 31, 2019</t>
  </si>
  <si>
    <t>Ending Balance at Nov. 30, 2019</t>
  </si>
  <si>
    <t>Ending Balance (in shares) at Nov. 30, 2019</t>
  </si>
  <si>
    <t>Beginning Balance at May. 31, 2019</t>
  </si>
  <si>
    <t>Beginning Balance (in shares) at May. 31, 2019</t>
  </si>
  <si>
    <t>Ending Balance at Aug. 31, 2019</t>
  </si>
  <si>
    <t>Ending Balance (in shares) at Aug. 31, 2019</t>
  </si>
  <si>
    <t>Sale of controlling interest in subsidiary</t>
  </si>
  <si>
    <t>CONDENSED CONSOLIDATED STATEMENTS OF CASH FLOWS - USD ($) $ in Thousands</t>
  </si>
  <si>
    <t>CASH FLOWS FROM OPERATING ACTIVITIES:</t>
  </si>
  <si>
    <t>Adjustments to reconcile consolidated net income to net cash (used in) provided by operating activities -</t>
  </si>
  <si>
    <t>Amortization of debt discount</t>
  </si>
  <si>
    <t>Noncash accretion of debt</t>
  </si>
  <si>
    <t>Impairment of assets</t>
  </si>
  <si>
    <t>Provision for bad debts</t>
  </si>
  <si>
    <t>Deferred income taxes</t>
  </si>
  <si>
    <t>Noncash compensation</t>
  </si>
  <si>
    <t>Net cash provided by operating activities - discontinued operations</t>
  </si>
  <si>
    <t>Changes in assets and liabilities -</t>
  </si>
  <si>
    <t>Accounts receivable</t>
  </si>
  <si>
    <t>Prepaid expenses and other current assets</t>
  </si>
  <si>
    <t>Other assets</t>
  </si>
  <si>
    <t>Accounts payable and accrued liabilities</t>
  </si>
  <si>
    <t>Income taxes</t>
  </si>
  <si>
    <t>Other liabilities</t>
  </si>
  <si>
    <t>Net cash provided by (used in) operating activities</t>
  </si>
  <si>
    <t>CASH FLOWS FROM INVESTING ACTIVITIES:</t>
  </si>
  <si>
    <t>Purchases of property and equipment</t>
  </si>
  <si>
    <t>Proceeds from the sale of assets</t>
  </si>
  <si>
    <t>Net cash (used in) provided by investing activities - discontinued operations</t>
  </si>
  <si>
    <t>Net cash provided by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discontinued operations - financing activities</t>
  </si>
  <si>
    <t>Net cash used in financing activities</t>
  </si>
  <si>
    <t>INCREASE IN CASH, CASH EQUIVALENTS AND RESTRICTED CASH INCLUDING CASH CLASSIFIED AS HELD FOR SALE</t>
  </si>
  <si>
    <t>(INCREASE) DECREASE IN CASH CLASSIFIED AS HELD FOR SALE</t>
  </si>
  <si>
    <t>NET INCREASE IN CASH, CASH EQUIVALENTS AND RESTRICTED CASH</t>
  </si>
  <si>
    <t>CASH, CASH EQUIVALENTS AND RESTRICTED CASH:</t>
  </si>
  <si>
    <t>Beginning of period</t>
  </si>
  <si>
    <t>End of period</t>
  </si>
  <si>
    <t>SUPPLEMENTAL DISCLOSURES:</t>
  </si>
  <si>
    <t>Cash paid for interest</t>
  </si>
  <si>
    <t>Cash paid for (refund from) income taxes, net</t>
  </si>
  <si>
    <t>Noncash financing transactions-</t>
  </si>
  <si>
    <t>Stock issued to employees and directors</t>
  </si>
  <si>
    <t>Summary of Significant Accounting Policies</t>
  </si>
  <si>
    <t>Accounting Policies [Abstract]</t>
  </si>
  <si>
    <t>Note 1. 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9.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9, the results of its operations for the three-month and nine-month periods ended November 30, 2018 and 2019, and cash flows for the nine-month periods ended November 30, 2018 and 2019. There have been no changes to our significant accounting policies described in our Annual Report on Form 10-K for the fiscal year ended February 28, 2019 that have had a material impact on our condensed consolidated financial statements and related notes.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8 and 2019 consisted of stock options and restricted stock awards. The following table sets forth the calculation of basic and diluted net income per share:
For the Three Months Ended November 30,
2018
2019
Net Income
Shares
Net Income Per Share
Net Income
Shares
Net Income Per Share
(amounts in 000’s, except per share data)
Basic net income per common share:
Net income available to common shareholders
$
712
12,609
$
0.06
$
52,725
12,937
$
4.08
Impact of equity awards
—
—
—
—
Diluted net income per common share:
Net income available to common shareholders
$
712
12,609
$
0.06
$
52,725
12,937
$
4.08
For the Nine Months Ended November 30,
2018
2019
Net Income
Shares
Net Income Per Share
Net Income
Shares
Net Income Per Share
(amounts in 000’s, except per share data)
Basic net income per common share:
Net income available to common shareholders
$
23,824
12,565
$
1.90
$
61,408
12,846
$
4.78
Impact of equity awards
—
921
—
—
—
—
Diluted net income per common share:
Net income available to common shareholders
$
23,824
13,486
$
1.77
$
61,408
12,846
$
4.78
Shares excluded from the calculation as the effect of their conversion into shares of our common stock would be antidilutive were as follows:
For the Three Months Ended November 30,
For the Nine Months Ended November 30,
2018
2019
2018
2019
(shares in 000’s )
Equity awards
1,975
2,187
913
2,320
Antidilutive common share equivalents
1,975
2,187
913
2,320
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nine-month period ending November 30, 2018.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November 30,
For the Nine Months Ended November 30,
2018
2019
2018
2019
Net revenues
$
2,582
$
2,582
$
7,748
$
7,748
Station operating expenses, excluding depreciation and amortization expense
305
346
901
1,032
Interest expense
574
503
1,775
1,565
Assets and liabilities of 98.7FM as of February 28, 2019 and November 30, 2019 were as follows:
As of February 28, 2019
As of November 30, 2019
Current assets:
Restricted cash
$
1,504
$
1,397
Prepaid expenses
394
351
Other current assets
340
620
Total current assets
2,238
2,368
Noncurrent assets:
Property and equipment, net
188
237
Indefinite lived intangibles
46,390
46,390
Operating lease right-of-use assets
—
7,440
Other assets
6,255
5,736
Total noncurrent assets
52,833
59,803
Total assets
$
55,071
$
62,171
Current liabilities:
Accounts payable and accrued expenses
$
15
$
15
Current maturities of long-term debt
7,150
7,601
Deferred revenue
864
894
Operating lease liabilities
—
367
Other current liabilities
162
144
Total current liabilities
8,191
9,021
Noncurrent liabilities:
Long-term debt, net of current portion and unamortized debt discount
38,747
33,177
Operating lease liabilities, net of current
—
8,126
Total noncurrent liabilities
38,747
41,303
Total liabilities
$
46,938
$
50,324
Cash, Cash Equivalents and Restricted Cash The following table provides a reconciliation of cash, cash equivalents, and restricted cash reported within the condensed consolidated balance sheets to the same amounts shown in the condensed consolidated statements of cash flows.
As of February 28, 2019
As of November 30, 2019
Cash and cash equivalents, excluding amounts classified as held for sale
$
4,343
$
111,345
Restricted cash:
98.7FM LMA restricted cash
1,504
1,397
Cash used to secure the Company's purchasing card and travel and expense program
1,000
225
Total cash, cash equivalents and restricted cash
$
6,847
$
112,967
As of February 28, 2019 and November 30, 2019, restricted cash relates to cash on deposit in trust accounts related to our 98.7FM LMA in New York City that services long-term debt and cash held by JPMorgan Chase as collateral to secure the Company’s corporate purchasing card and travel and expense program. Cash held by Emmis Austin Radio Broadcasting Company, L.P. is classified as held for sale as of February 28, 2019. See the discussion of our discontinued operations on the subsequent page for more information related to assets held for sale. Noncontrolling Interests The Company follows Accounting Standards Codification paragraph 810-10-65-1 to report the noncontrolling interests related to the Austin radio partnership and Digonex Technologies Inc., a dynamic pricing business (hereinafter "Digonex"). We owned a 50.1% controlling interest in the Austin radio partnership until its sale on October 1, 2019. As of November 30, 2019, we do not own any of the common equity of Digonex, but we consolidate the entity because we control its board of directors via rights granted in convertible preferred stock and convertible debt that we own. Emmis owns rights that are convertible into approximately 84% of Digonex's common equity. Noncontrolling interests represent the noncontrolling interest holders' proportionate share of the equity of the Austin radio partnership until its sale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nine months ended November 30, 2018 and 2019:
Austin Radio Partnership
Digonex
Total Noncontrolling Interests
Balance, February 28, 2018
$
47,424
$
(16,744
)
$
30,680
Net income (loss)
4,132
(1,736
)
2,396
Distributions to noncontrolling interests
(3,792
)
—
(3,792
)
Balance, November 30, 2018
$
47,764
$
(18,480
)
$
29,284
Balance, February 28, 2019
$
47,146
$
(18,993
)
$
28,153
Net income (loss)
3,047
(1,490
)
1,557
Distributions to noncontrolling interests
(2,217
)
—
(2,217
)
Sale of controlling interest in subsidiary
(47,976
)
—
(47,976
)
Balance, November 30, 2019
$
—
$
(20,483
)
$
(20,483
) Discontinued Operations During the quarter ended August 31, 2019, the Company entered into agreements to sell its 50.1% ownership interest in Emmis Austin Radio Broadcasting Company, L.P. (the “Austin Partnership”), as well as a controlling interest in WQHT-FM and WBLS-FM in New York. Both sales closed during the three months ended November 30, 2019. The Company concluded that each of these transactions is a disposal of a business that met the criteria to be classified as held for sale during the three months ended August 31, 2019, and each is a strategic shift that will have a significant impact on the Company’s operations and financial results. As such, the assets and liabilities of these businesses included in the disposal transactions have been classified as held for sale in the February 28 2019, balance sheet, and the results of operations and cash flows of these businesses have been classified as discontinued operations for all periods presented in the accompanying condensed consolidated financial statements. See below for more discussion of each of these transactions. Summary of Discontinued Operations Activity:
For the Three Months Ended November 30,
For the Nine Months Ended November 30,
2018
2019
2018
2019
Income from discontinued operations:
Austin Radio Partnership
$
2,625
$
37,908
$
7,799
$
42,992
WQHT-FM and WBLS-FM
3,286
37,686
9,132
45,088
Total income before income taxes from discontinued operations
5,911
75,594
16,931
88,080
Less: provision for income taxes
2,649
16,673
1,635
10,867
Income from discontinued operations, net of tax
$
3,262
$
58,921
$
15,296
$
77,213
A discussion of each component of discontinued operations follows. Austin Radio Partnership On October 1, 2019, a subsidiary of Emmis sold its 50.1% ownership interest in the Austin Partnership to our minority partner, Sinclair Telecable, Inc., for $39.3 million (the “Austin Partnership Transaction”). Emmis recognized a gain on sale of $37.3 million. Gross cash proceeds, inclusive of purchase price adjustments, were approximately $40.7 million. Transaction-related expenses were approximately $0.7 million. $9.9 million of these proceeds were used to repay debt outstanding, with the balance held for general corporate purposes, including capital expenditures, working capital, and potential acquisitions and investments. The Austin Partnership has historically been included in our Radio segment. The following table summarizes certain operating results of the Austin Partnership for all periods presented. A portion of Emmis’ mortgage debt was required to be repaid with proceeds of this transaction. In accordance with ASC 205-20-45-6, Emmis has allocated interest on the debt required to be repaid as a result of this disposal transaction to the results of the Austin Radio Partnership.
For the Three Months Ended November 30,
For the Nine Months Ended November 30,
2018
2019
2018
2019
Net revenues
$
7,991
$
2,660
$
24,456
$
19,539
Station operating expenses, excluding depreciation and amortization
5,106
2,012
15,848
13,428
Gain on sale of assets, net of disposition costs
—
37,292
—
37,292
Depreciation and amortization
115
—
386
120
Interest expense
145
32
423
291
Income before taxes
$
2,625
$
37,908
$
7,799
$
42,992
Major classes of assets and liabilities of the Austin Partnership that were classified as held for sale in the accompanying condensed consolidated balance sheet as of February 28, 2019 are as follows:
As of February 28, 2019
Current assets:
Cash and cash equivalents
$
1,095
Accounts receivable, net
4,856
Prepaid expenses
357
Other current assets
121
Total current assets
6,429
Noncurrent assets:
Property and equipment, net
5,060
Indefinite lived intangibles
34,720
Goodwill
4,338
Other assets
25
Total noncurrent assets
44,143
Total assets
$
50,572
Current liabilities:
Accounts payable and accrued expenses
$
291
Accrued salaries and commissions
651
Deferred revenue
591
Income taxes payable
18
Other current liabilities
23
Total current liabilities
1,574
Noncurrent liabilities:
Other noncurrent liabilities
332
Total noncurrent liabilities
332
Total liabilities
$
1,906
Equity:
Noncontrolling interests
$
47,146
WQHT-FM and WBLS-FM On November 25, 2019, Emmis contributed the assets and liabilities of WBLS-FM and WQHT-FM (the “Stations”) to MediaCo Holding Inc., an Indiana corporation (“MediaCo”) and in return, Emmis received $91.5 million in cash, a convertible promissory note payable to Emmis in the amount of $5.0 million and 1,666,667 shares of MediaCo Class A common stock (the “MediaCo Transaction”). These shares constitute all of the issued and outstanding MediaCo Class A common stock and represent in the aggregate an approximately 23.72% equity ownership interest and 3.02% of the outstanding voting interests of MediaCo immediately following the transaction. We expect that, on January 17, 2020, we will make a taxable pro rata distribution of 0.1265 shares of MediaCo Class A common stock for each outstanding share of Emmis’ Class A and Class B common stock at the close of business of January 3, 2020. The $5.0 million convertible promissory note carries interest at a base rate equal to the interest on MediaCo’s senior credit facility (London Interbank Offered Rate with a 2.0% floor plus 7.5%), or if no senior credit facility is outstanding, 6.00%, plus an additional 1.00% on any payment of interest in kind and, without regard to whether MediaCo pays such interest in kind, an additional increase of 1.00% following the second anniversary of the date of issuance and additional increases of 1.00% following each successive anniversary thereafter. The note is convertible, in whole or in part, into MediaCo Class A common stock at the option of Emmis beginning six months after issuance at a strike price equal to the thirty day volume weighted average price of the MediaCo Class A common stock on the date of conversion. The note matures on November 25, 2024. In addition, MediaCo’s net working capital as of the closing date must be reimbursed to Emmis within nine months of the MediaCo Transaction. Emmis has recorded an $8.5 million receivable from MediaCo related to this net working capital. SG Broadcasting LLC, an affiliate of Standard General L.P., a New York-based investment firm that manages event-driven opportunity funds (“Standard General”), purchased all of MediaCo’s Class B common stock, representing a 76.28% equity ownership interest. The common stock of MediaCo acquired by Standard General will be entitled to ten votes per share and the common stock acquired by Emmis and distributed to Emmis’ shareholders will be entitled to one vote per share. Emmis will continue to provide management services to the Stations under a Management Agreement, subject to the direction of the MediaCo board of directors which initially consists of four directors appointed by Standard General and three directors appointed by Emmis. Emmis will receive an annual management fee of $1.25 million, plus reimbursement of certain expenses directly related to the operation of MediaCo’s business. The shares held by Emmis at November 30, 2019, which will be distributed to Emmis’ shareholders in January 2020, constitute an equity investment as discussed in Note 12. Gross cash proceeds at closing, inclusive of purchase price adjustments, were $91.8 million, $3.5 million of which was used by Emmis to repay debt outstanding. Transaction-related expenses were approximately $2.2 million. The remaining cash will be used for general corporate purposes, including capital expenditures, working capital, and potential acquisitions and investments. Upon the closing of the transaction, Emmis deconsolidated these stations, recorded the retained investment at fair value, and recognized a gain on sale of $35.6 million. The Stations have historically been included in our Radio segment. The following table summarizes certain operating results of the Stations for all periods presented. In accordance with ASC 205-20-45-6, Emmis has allocated interest on the debt that was required to be repaid as a result of this disposal transaction to the results of the Stations.
For the Three Months Ended November 30,
For the Nine Months Ended November 30,
2018
2019
2018
2019
Net revenues
$
11,535
$
9,795
$
35,046
$
35,947
Station operating expenses, excluding depreciation and amortization
7,809
7,678
24,711
25,844
Gain on sale of assets, net of disposition costs
—
35,616
—
35,616
Depreciation and amortization
346
—
930
417
Interest expense
94
47
273
214
Income before taxes
$
3,286
$
37,686
$
9,132
$
45,088
Major classes of assets and liabilities of the Stations that are classified as held for sale in the accompanying condensed consolidated balance sheet as of February 28, 2019 are as follows:
As of February 28, 2019
Current assets:
Prepaid expenses
$
100
Other current assets
100
Total current assets
200
Noncurrent assets:
Property and equipment, net
2,356
Indefinite lived intangibles
63,265
Other intangibles, net
758
Other assets
145
Total noncurrent assets
66,524
Total assets
$
66,724
Current liabilities:
Other current liabilities
498
Total current liabilities
498
Noncurrent liabilities:
Other noncurrent liabilities
1,778
Total noncurrent liabilities
1,778
Total liabilities
$
2,276
Implementation of Recent Accounting Pronouncements On March 1, 2019, we adopted Accounting Standard Update 2016-02, Leases Recent Accounting Pronouncements Not Yet Implemented In June 2016, the Financial Accounting Standards Board issued Accounting Standards Update 2016-13, Financial Instruments – Credit Losses</t>
  </si>
  <si>
    <t>Share Based Payments</t>
  </si>
  <si>
    <t>Disclosure Of Compensation Related Costs Sharebased Payments [Abstract]</t>
  </si>
  <si>
    <t>Note 2. 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November 30, 2018 and 2019:
Nine Months Ended November 30,
2018
2019
Risk-Free Interest Rate:
2.6% - 2.8%
1.7% - 2.6%
Expected Dividend Yield:
0%
0%
Expected Life (Years):
4.9
4.6
Expected Volatility:
51.3% - 53.2%
50.3% - 51.3%
The following table presents a summary of the Company’s stock options outstanding at November 30, 2019, and stock option activity during the nine months ended November 30, 2019 (“Price” reflects the weighted average exercise price per share; "Aggregate Intrinsic Value" dollars in thousands):
Options
Price
Weighted Average Remaining Contractual Term
Aggregate Intrinsic Value
Outstanding, beginning of period
2,738,087
$
4.72
Granted
604,500
4.94
Exercised
199,643
3.49
Forfeited
—
—
Expired
70,860
6.32
Outstanding, end of period
3,072,084
4.81
6.2
$
2,756
Exercisable, end of period
2,201,843
4.89
5.2
$
2,344
Cash received from option exercises for the nine months ended November 30, 2018 and 2019 was $0.3 million and $0.7 million, respectively. The Company did not record an income tax benefit relating to the options exercised during the nine months ended November 30, 2018 or 2019. The weighted average per share grant date fair value of options granted during the nine months ended November 30, 2018 and 2019, was $2.27 and $2.19, respectively. A summary of the Company’s nonvested options at November 30, 2019, and changes during the nine months ended November 30, 2019, is presented below:
Options
Weighted Average Grant Date Fair Value
Nonvested, beginning of period
608,175
$
1.64
Granted
604,500
2.19
Vested
342,434
1.50
Forfeited
—
—
Nonvested, end of period
870,241
2.08
There were 1.4 million shares available for future grants under the Company’s various equity plans (1.1 million shares under the 2017 Equity Compensation Plan and 0.3 million shares under other plans) at November 30, 2019, not including shares that may become available for future grants upon forfeiture, lapse or surrender for taxes. The vesting dates of outstanding options at November 30, 2019 range from March 2020 to July 2022, and expiration dates range from December 2020 to August 2029. Restricted Stock Awards The Company periodically grants restricted stock awards to directors and employees. Awards to directors were historically granted on the date of our annual meeting of shareholders and vested on the earlier of (i) the completion of the director’s 3-year term or (ii) the third anniversary of the date of grant. No such awards were made to directors at our last annual meeting of shareholders. Awards to employees are typically made pursuant to employment agreements. Restricted stock awards are granted out of the Company’s 2017 Equity Compensation Plan. The Company also awards,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November 30, 2019, and restricted stock activity during the nine months ended November 30, 2019 (“Price” reflects the weighted average share price at the date of grant):
Awards
Price
Grants outstanding, beginning of period
265,107
$
3.43
Granted
170,849
4.25
Vested (restriction lapsed)
174,246
3.42
Grants outstanding, end of period
261,710
3.98
The total grant date fair value of shares vested during the nine months ended November 30, 2018 and 2019, was $0.7 million and $0.6 million, respectively. Recognized Non-Cash Compensation Expense The following table summarizes stock-based compensation expense recognized by the Company during the three and nine months ended November 30, 2018 and 2019. The Company did not recognize any tax benefits related to stock-based compensation during the periods presented below.
Three Months Ended November 30,
Nine Months Ended November 30,
2018
2019
2018
2019
Station operating expenses
$
48
$
21
$
148
$
77
Corporate expenses
318
320
1,076
1,030
Stock-based compensation expense included in operating expenses
366
341
1,224
1,107
Stock-based compensation expense included in discontinued operations
21
(8
)
64
53
Stock-based compensation expense
$
387
$
333
$
1,288
$
1,160
As of November 30, 2019, there was $1.8 million of unrecognized compensation cost, net of estimated forfeitures, related to nonvested share-based compensation arrangements. The cost is expected to be recognized over a weighted average period of approximately 1.5 years.</t>
  </si>
  <si>
    <t>Intangible Assets and Goodwill</t>
  </si>
  <si>
    <t>Goodwill And Intangible Assets Disclosure [Abstract]</t>
  </si>
  <si>
    <t xml:space="preserve">Note 3. Intangible Assets and Goodwill Valuation of Indefinite-lived Broadcasting Licenses In accordance with ASC Topic 350, Intangibles—Goodwill and Other, The carrying amounts of the Company’s FCC licenses were $170.5 million and $68.5 million as of February 28, 2019 and November 30, 2019, respectively. The FCC licenses of the Austin radio partnership, WQHT-FM and WBLS-FM totaling $98.0 million were sold during the nine months ended November 30, 2019. These licenses were classified as held for sale as of February 28, 2019. See Note 1 for more discussion of the sale of these radio stations. Pursuant to Emmis’ accounting policy, stations in a geographic market cluster are considered a single unit of accounting, provided that they are not being operated under an LMA with another broadcaster and are not classified as held for sale. The Company generally performs its annual impairment test of indefinite-lived intangibles as of December 1 of each year. When indicators of impairment are present, the Company will perform an interim impairment test. During the three months ended August 31, 2019, the Company completed an interim impairment test of its Indianapolis market FCC Licenses and the license of WLIB-AM, the Company’s sole station in New York that was not classified as held for sale or being operated pursuant to an LMA. Continued declines in Indianapolis market radio revenues during Fiscal 2020 indicated that an interim impairment test was required for our FCC Licenses in that market. During the three months ended August 31, 2019, the Company classified the FCC Licenses of WQHT-FM and WBLS-FM as held for sale, leaving the license of WLIB-AM as the sole license in our New York unit of accounting not being operated pursuant to an LMA. The Company performed an interim assessment of this remaining station as it had previously been evaluated as part of a larger unit of accounting. These interim impairment tests resulted in an impairment charge of $4.0 million. Future annual and interim impairment tests may result in additional impairment charges in subsequent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Goodwill and definite-lived intangible assets The company has no goodwill or definite-lived intangible assets as of November 30, 2019. Goodwill and definite-lived intangible assets, all of which were attributable to our radio division, were $4.3 million and $0.8 million, respectively as of February 28, 2019. The carrying amounts of the Company's goodwill and definite-lived intangibles have been classified as noncurrent assets held for sale in the accompanying condensed consolidated balance sheet as of February 28, 2019 as they relate to assets held by the Austin partnership and WBLS-FM, both of which were sold during the nine months ended November 30, 2019. The Company ceased recording amortization expense on its definite-lived intangible assets when they were classified as noncurrent assets held for sale during the three months ended August 31, 2019. Total amortization expense from definite-lived intangibles during the nine months ended November 30, 2018 and 2019 was $0.2 million and $0.1 million, respectively, all of which is included in discontinued operations, net of tax in the accompanying condensed consolidated statements of operations. </t>
  </si>
  <si>
    <t>Long-term Debt</t>
  </si>
  <si>
    <t>Debt Disclosure [Abstract]</t>
  </si>
  <si>
    <t>Note 4. Long-term Debt Long-term debt was comprised of the following at February 28, 2019 and November 30, 2019:
February 28, 2019
November 30, 2019
2014 Credit Agreement Term Loan
$
25,000
$
—
Mortgage
—
12,699
Term Loan
—
—
98.7FM non-recourse debt
47,332
42,014
Other non-recourse debt (1)
10,074
10,136
Less: Current maturities
(32,150
)
(7,830
)
Less: Unamortized original issue discount
(1,499
)
(1,357
)
Total long-term debt, net of current portion and debt discount
$
48,757
$
55,662
(1)
The face value of other non-recourse debt was $10.2 million at February 28, 2019 and November 30, 2019 On April 12, 2019, we entered into a $23 million mortgage between Emmis Operating Company and Emmis Indiana Broadcasting, L.P., as borrowers, and Star Financial as lender (the “Mortgage”). The Mortgage expires April 12, 2029, and was originally secured by a perfected first priority security interest in the Company’s headquarters building in Indianapolis, Indiana, and approximately 70 acres of land owned by the Company in Whitestown, Indiana, which currently is used as a tower site for one of the Company’s radio stations. The Mortgage requires monthly principal and interest payments using a 25 year amortization period, with a balloon payment due at expiration and the original annual interest rate was 5.48%. Pursuant to the terms of the Mortgage, $10 million of combined proceeds from the Austin Partnership Transaction and the MediaCo Transaction were required to be used to repay Mortgage indebtedness. Accordingly, $6.5 million of the proceeds from the Austin Partnership Transaction were used to make a payment on October 4, 2019 and $3.5 million of the proceeds from the MediaCo Transaction were used to make a payment on November 29, 2019. As a result of these repayments, a loss on extinguishment of debt of $0.1 million was recognized in the quarter ended November 30, 2019, and the security interest in the 70 acres of land in Whitestown, Indiana was released by Star Financial. The Mortgage is carried net of an unamortized original issue discount of $0.1 million as of November 30, 2019. The original issue discount is being amortized as additional interest expense over the life of the Mortgage using the effective interest method. See Note 13 for discussion of the January 8, 2020 amendment to the Mortgage. On April 12, 2019, Emmis entered into a $4 million term loan, by and between Emmis Operating Company, as borrower, and Barrett Investment Partners, LLC, as lender (the “Term Loan”). The Term Loan was due to expire on April 12, 2022 and was secured by a pledge of the Company’s controlling ownership interest in the Austin radio partnership. Proceeds from the Austin Partnership Transaction were required to be used to pay all amounts outstanding under the Term Loan before the proceeds could be used for any other purpose. Emmis paid all debts outstanding under the Term Loan on October 1, 2019 and recognized a loss on extinguishment of debt that was less than $0.1 million in the quarter ended November 30, 2019. During the three months ended November 30, 2019, Emmis terminated its $12 million revolving credit agreement with Wells Fargo Bank, National Association (the “Revolving Credit Agreement”). The Credit Agreement had been in place since April 12, 2019. There were no drawings on the Revolving Credit Agreement during the time it was outstanding. In connection with this termination, Emmis recognized a loss on extinguishment of debt of $0.4 million in the quarter ended November 30, 2019. In connection with the execution of the Mortgage, Term Loan, and Revolving Credit Agreement, the 2014 Credit Agreement, by and among the Company, Emmis Operating Company, as borrower, and certain other subsidiaries and the lenders party thereto, was terminated effective April 12, 2019 and all amounts outstanding under that agreement were paid in full.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ECC and the rest of Emmis’ subsidiaries, and are secured by the assets of the newly-created subsidiaries, including the payments made to the newly-created subsidiary related to the 98.7FM LMA, which are guaranteed by Disney Enterprises, Inc. The notes bear interest at 4.1%. The 98.7FM non-recourse notes are carried on our condensed consolidated balance sheets net of an original issue discount. The original issue discount, which was $1.4 million as of February 28, 2019 and $1.2 million as of November 30, 2019, is being amortized as additional interest expense over the life of the notes. Other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ECC and the rest of Emmis’ subsidiaries. During the quarter ended August 31, 2017, Digonex noteholders agreed to extend the maturity date of the notes from December 31, 2017 to December 31, 2020. The notes accrue interest at 5.0% per annum with interest due at maturity. The face value of the notes payable is $6.2 million. The Company is accreting the difference between this face value and the original $3.6 million fair value of the notes payable recorded in the acquisition of its controlling interest of the business as interest expense over the remaining term of the notes payable. Emmis Operating Company, as collateral agent for secured creditors, notified Digonex of a default under its notes payable on October 1, 2019, which was not cured by the October 6, 2019 deadline. The debt was accelerated on December 6, 2019, and Emmis Operating Company, as collateral agent for the secured creditors, foreclosed on Digonex on December 31, 2019, taking possession of substantially all of Digonex’s assets. On January 1, 2020, Emmis Operating Company conveyed the foreclosed assets to a new legal entity that is expected to ultimately be owned by the holders of the Digonex secured debt pro rata to their share of the Digonex secured debt. This new legal entity will be controlled by Emmis Operating Company and is expected to continue to operate the underlying business of Digonex, but with a more rational capital structure. The remaining Digonex debt and related accrued interest is expected to be extinguished in connection with a future dissolution of Dignoex Technologies Inc. NextRadio, LLC has issued $4.0 million of notes payable. As of November 30, 2019, the notes accrue interest at 2.0%. The first interest payment on these notes was due on August 15, 2018. As of January 9, 2019, NextRadio, LLC has not made any interest payments to the lender. Although there are no penalties for nonpayment of interest or principal, the lender, at its election, may convert the notes and all unpaid interest to senior preferred equity of NextRadio, LLC's parent entity, TagStation, LLC, a wholly-owned subsidiary of ECC. The lender has given notice of its intent to convert the notes to senior preferred equity of TagStation, LLC, but the steps required to effect this conversion as defined in the loan agreement have not yet been completed. These notes are obligations of NextRadio, LLC and TagStation, LLC and are non-recourse to ECC and the rest of Emmis' subsidiaries. TagStation, LLC and Next Radio, LLC have never achieved profitability, with their losses having expanded in recent years as a result of investments in data attribution capabilities. During the year ended February 28, 2019, Emmis decided to cease further investments in TagStation, LLC and NextRadio, LLC. As a result, these businesses have reduced the scale of their operations to absolute minimum functionality, terminated the employment of all of their employees and are exploring strategic alternatives. Based on amounts outstanding at November 30, 2019, mandatory principal payments of long-term debt for the next five years and thereafter are summarized below:
98.7FM Non-recourse
Other Non-recourse
Year ended February 28 (29),
Mortgage
Debt
Debt
Total Payments
Remainder of 2020
$
39
$
1,832
$
—
$
1,871
2021
254
7,755
6,239
(1)
14,248
2022
271
8,394
4,000
(2)
12,665
2023
286
9,069
—
9,355
2024
303
9,783
—
10,086
Thereafter
11,546
5,181
—
16,727
Total
$
12,699
$
42,014
$
10,239
$
64,952
(1)
This date represents the contractual maturity date of the notes issued by Digonex Technologies Inc., however this debt is expected to be extinguished in connection with a future dissolution of that entity.
(2)
This date represents the contractual maturity date of the notes issued by NextRadio, LLC, but as discussed above, the failure to make payments under these notes results only in the lender’s ability to convert the notes to senior preferred equity of TagStation, LLC.</t>
  </si>
  <si>
    <t>Fair Value Measurements</t>
  </si>
  <si>
    <t>Fair Value Disclosures [Abstract]</t>
  </si>
  <si>
    <t>Note 5.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9 and November 30, 2019.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8, 2019 and November 30, 2019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During the quarter ended August 31, 2019, the During the quarter ended November 30, 2019, the Company completed the MediaCo Transaction, as described in Note 1. As a result of this, Emmis retained an approximately 23.72% equity ownership interest in MediaCo. This equity investment was measured at fair value and is included in Equity Method Investment in the accompanying condensed consolidated balance sheet as of November 30, 2019. The Company expects that, on January 17, 2020, we will make a taxable pro rata distribution of 0.1265 shares of MediaCo Class A common stock for each outstanding share of Emmis’ Class A and Class B common stock at the close of business on January 3, 2020. See Note 12 for more discussion on our equity investment.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Long-term debt</t>
  </si>
  <si>
    <t>Revenue</t>
  </si>
  <si>
    <t>Revenue [Abstract]</t>
  </si>
  <si>
    <t>Note 6. Revenue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On-air broadcast and magazine advertising revenues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balance sheet. Substantially all deferred revenue is recognized within twelve months of the payment date. Circulation Circulation revenue includes revenues for Indianapolis Monthly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Other Other revenue includes trade and barter revenues and revenues related to Digonex. The Company provides advertising broadcast time in exchange for certain products and services, including on-air radio programming. These trade and barter arrangements generally allow the Company to preempt such bartered broadcast time in favor of advertisers who purchase time for cash consideration. These trade and barter arrangements are valued based upon the Company’s estimate of the fair value of the products and services received. Revenue is recognized on trade and barter arrangements when the advertising broadcast time has aired. Digonex revenues are recognized when or as performance obligations under the terms of a contract with a customer are satisfied. Disaggregation of revenue The following table presents the Company's revenues disaggregated by revenue source:
For the Three Months Ended November 30,
For the Nine Months Ended November 30,
2018
2019
2018
2019
Revenue by Source:
Advertising
$
5,356
$
5,229
$
14,665
$
13,776
Circulation
93
91
288
280
Nontraditional
1,234
1,037
3,249
2,390
LMA Fees
2,583
2,582
8,467
7,748
Digital
330
675
745
1,915
Other
1,201
1,123
3,469
3,157
Total net revenues
$
10,797
$
10,737
$
30,883
$
29,266</t>
  </si>
  <si>
    <t>Segment Information</t>
  </si>
  <si>
    <t>Segment Reporting [Abstract]</t>
  </si>
  <si>
    <t xml:space="preserve">Note 7. Segment Information The Company’s operations are currently aligned into two business segments, Radio and Publishing. The Company combines the results of all other immaterial business activities in the “all other” category. Revenues of the “all other” category generally consist of revenues associated with dynamic pricing consulting services provided by Digonex. Our determination of reportable segments is consistent with the financial information regularly reviewed by the chief operating decision maker for purposes of evaluating performance, allocating resources, and planning and forecasting future periods. Corporate expenses are not allocated to reportable segments and are included in the “all other” category. The Company’s segments operate exclusively in the United States. The accounting policies as described in the summary of significant accounting policies included in the Company’s Annual Report filed on Form 10-K for the year ended February 28, 2019, and in Note 1 to these condensed consolidated financial statements, are applied consistently across segments.
Three Months Ended November 30, 2019
Radio
Publishing
All Other
Consolidated
Net revenues
$
9,215
$
1,187
$
335
$
10,737
Station operating expenses excluding depreciation and amortization expense
5,941
1,502
756
8,199
Corporate expenses excluding depreciation and amortization expense
—
—
10,437
10,437
Depreciation and amortization
87
3
173
263
Gain on legal matter
—
—
(2,153
)
(2,153
)
Operating income (loss)
$
3,187
$
(318
)
$
(8,878
)
$
(6,009
)
Three Months Ended November 30, 2018
Radio
Publishing
All Other
Consolidated
Net revenues
$
9,202
$
1,177
$
418
$
10,797
Station operating expenses excluding depreciation and amortization expense
6,157
1,176
3,476
10,809
Corporate expenses excluding depreciation and amortization expense
—
—
2,297
2,297
Impairment loss
—
—
304
304
Depreciation and amortization
129
4
212
345
Loss on sale of assets, net of disposition costs
235
—
—
235
Operating income (loss)
$
2,681
$
(3
)
$
(5,871
)
$
(3,193
)
Nine Months Ended November 30, 2019
Radio
Publishing
All Other
Consolidated
Net revenues
$
25,321
$
3,083
$
862
$
29,266
Station operating expenses excluding depreciation and amortization expense
18,258
3,582
1,827
23,667
Corporate expenses excluding depreciation and amortization expense
—
—
15,211
15,211
Impairment loss
4,022
—
—
4,022
Depreciation and amortization
288
10
568
866
Loss on sale of assets, net of disposition costs
—
—
31
31
Gain on legal matter
—
—
(2,153
)
(2,153
)
Operating income (loss)
$
2,753
$
(509
)
$
(14,622
)
$
(12,378
)
Nine Months Ended November 30, 2018
Radio
Publishing
All Other
Consolidated
Net revenues
$
26,341
$
3,347
$
1,195
$
30,883
Station operating expenses excluding depreciation and amortization expense
18,661
3,384
8,449
30,494
Corporate expenses excluding depreciation and amortization expense
—
—
7,607
7,607
Impairment loss
205
—
304
509
Depreciation and amortization
393
14
661
1,068
(Gain) loss on sale of assets, net of disposition costs
(32,148
)
331
—
(31,817
)
Operating income (loss)
$
39,230
$
(382
)
$
(15,826
)
$
23,022
Total Assets
Radio
Publishing
All Other
Consolidated
As of February 28, 2019
$
216,473
$
728
$
20,545
$
237,746
As of November 30, 2019
$
95,387
$
834
$
145,286
$
241,507
The decrease in radio assets is mostly due to the Austin Partnership Transaction and the MediaCo Transaction that occurred during the three months ended November 30, 2019. This is partially offset by an increase in operating lease right-of-use assets recorded in connection with the implementation of Accounting Standard Update 2016-02, Leases. </t>
  </si>
  <si>
    <t>Regulatory, Legal and Other Matters</t>
  </si>
  <si>
    <t>Commitments And Contingencies Disclosure [Abstract]</t>
  </si>
  <si>
    <t xml:space="preserve">Note 8. 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On October 10, 2018, Emmis and INIC agreed that Emmis' damages were $3.5 million. On November 7, 2018, INIC appealed the District Court's summary judgment determination that the insurance policy covers Emmis' defense costs. On July 2, 2019, the United States Court of Appeals for the Seventh Circuit reversed the District Court’s decision. On July 16, 2019, Emmis filed to seek a panel rehearing on the matter. On August 21, 2019, after considering Emmis’ petition for rehearing, the United States Court of Appeals for the Seventh Circuit withdrew its opinion issued on July 2, 2019 and affirmed the District Court’s decision. INIC filed to seek a panel rehearing on the decision, which the Seventh Circuit denied on September 13, 2019. INIC paid the agreed-upon damages plus accrued interest on October 7, 2019 and INIC’s right to seek a review of the decision by the Supreme Court of the United States has expired. We recognized a $2.2 million gain related to this matter during the quarter ended November 30, 2019, which is net of $1.4 million of legal fees. </t>
  </si>
  <si>
    <t>Income Taxes</t>
  </si>
  <si>
    <t>Income Tax Disclosure [Abstract]</t>
  </si>
  <si>
    <t>Note 9. Income Taxes Our effective income tax rate was 36% and (10)% for the nine months ended November 30, 2018 and 2019, respectively. The Company estimates its effective tax rate for the year, which incorporates the reversal of a portion of the valuation allowance, and applies that rate to pre-tax income for the applicable period. This methodology, along with the effect of permanent differences, such as nondeductible meals and entertainment expenses and nondeductible compensation expense, is responsible for the difference between the effective rate and statutory rate. An allocation of this provision or benefit is applied to continuing operations and discontinued operations using the with and without methodology.</t>
  </si>
  <si>
    <t>Restructuring Reserve</t>
  </si>
  <si>
    <t>Restructuring Reserve [Abstract]</t>
  </si>
  <si>
    <t>Note 10. Restructuring Reserve In connection with the sale of our St. Louis stations in April 2018, the Company originally recorded $1.2 million of restructuring charges related to the involuntary termination of employees and estimated cease-use costs related to our leased St. Louis office facility, net of estimated sublease rentals. This charge is included in the gain on sale of assets, net of disposition costs in the accompanying condensed consolidated financial statements for the nine months ended November 30, 2018. During the three months ended November 30, 2018, the Company revised its estimate of cease-use costs related to our leased St. Louis office facility, which resulted in an additional charge of $0.2 million. The table below summarizes the activity related to our restructuring charge for the three-month and nine-month periods ended November 30, 2018 and 2019.
For the Three Months Ended November 30,
For the Nine Months Ended November 30,
2018
2019
2018
2019
Restructuring charges and estimated lease cease-use costs, beginning balance
$
1,052
$
949
$
—
$
1,099
Restructuring charges and estimated lease cease-use costs- St. Louis radio stations sale
245
—
1,423
—
Payments, net of accretion
(103
)
(60
)
(229
)
(210
)
Restructuring charges and estimated lease cease-use costs unpaid and outstanding
$
1,194
$
889
$
1,194
$
889
.</t>
  </si>
  <si>
    <t>Leases</t>
  </si>
  <si>
    <t>Leases [Abstract]</t>
  </si>
  <si>
    <t>Note 11. Leases We determine if an arrangement is a lease at inception. We have operating leases for office space, tower space, equipment and automobiles expiring at various dates through August 2032. Some leases have options to extend and some have options to terminate. Beginning March 1, 2019 operating leases are included in operating lease right-of-use assets, current operating lease liabilities, and noncurrent operating lease liabilities in our condensed consolidated balance shee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nine months ended November 30, 2019, was not material. We elected not to apply the recognition requirements of Accounting Standards Codification 842, Leases The impact of operating leases, including leases of our discontinued operations, to our condensed consolidated financial statements was as follows:
Nine Months Ended November 30,
2019
Lease Cost
Operating lease cost
$
3,451
Other Information
Operating cash flows from operating leases
3,862
Right-of-use assets obtained in exchange for new operating lease liabilities
28,821
Weighted average remaining lease term - operating leases (in years)
10.7
Weighted average discount rate - operating leases
5.9
% As of November 30, 2019, the annual minimum lease payments of our operating lease liabilities were as follows:
Year ending February 28 (29),
Remainder of 2020
$
380
2021
1,376
2022
1,365
2023
1,372
2024
1,246
After 2024
8,367
Total lease payments
14,106
Less imputed interest
3,892
Total recorded lease liabilities
$
10,214</t>
  </si>
  <si>
    <t>Equity Investment</t>
  </si>
  <si>
    <t>Equity Method Investments And Joint Ventures [Abstract]</t>
  </si>
  <si>
    <t>Note 12: Equity Investment As discussed in Note 1, on November 25, 2019, Emmis contributed the assets and liabilities of WBLS-FM and WQHT-FM to MediaCo, and in return, Emmis received $91.5 million in cash, a convertible promissory note payable to Emmis in the amount of $5.0 million and 1,666,667 shares of MediaCo Class A common stock. These shares constitute all of the issued and outstanding MediaCo Class A common stock and represent in the aggregate an approximately 23.72% equity ownership interest and 3.02% of the outstanding voting interests of MediaCo immediately following the transaction. We expect that, on January 17, 2020, we will make a taxable pro rata distribution of 0.1265 shares of MediaCo Class A common stock for each outstanding share of Emmis’ Class A and Class B common stock at the close of business of January 3, 2020. This distribution will comprise our entire equity interest held in MediaCo at November 30, 2019. The fair value per share of the MediaCo Class A common stock held by Emmis on November 30, 2019, was $3.29; therefore, an investment of $5.5 million has been recorded on our November 30, 2019 balance sheet. The investment is recorded at fair value, which was generally estimated using significant unobservable market parameters, resulting in a Level 3 categorization. The fair value was primarily established using the median EBITDA multiple for nine publicly traded radio companies to arrive at the business enterprise valuation. This was then further adjusted for the assets and liabilities of MediaCo. Additionally, a discount was taken to reflect the lack of control given that the shares account for only a 23.72% ownership interest and 3.05% voting interest. The fair value per share of MediaCo Class A common stock recorded as of November 30, 2019, may differ from the taxable fair value of these shares when distributed to Emmis shareholders on January 17, 2020. The income attributable to Emmis for the period November 25, 2019, to November 30 2019, was immaterial.</t>
  </si>
  <si>
    <t>Subsequent Event</t>
  </si>
  <si>
    <t>Subsequent Events [Abstract]</t>
  </si>
  <si>
    <t xml:space="preserve">Note 13. Subsequent Event Emmis Operating Company, as collateral agent for secured creditors, notified Digonex of a default under its notes payable on October 1, 2019, which was not cured by the October 6, 2019 deadline. The debt was accelerated on December 6, 2019, and Emmis Operating Company, as collateral agent for the secured creditors, foreclosed on Digonex on December 31, 2019, taking possession of substantially all of Digonex’s assets. On January 1, 2020, Emmis Operating Company conveyed the foreclosed assets to a new legal entity that is expected to ultimately be owned by the holders of the Digonex secured debt pro rata to their share of the Digonex secured debt. This new legal entity will be controlled by Emmis Operating Company and is expected to continue to operate the underlying business of Digonex, but with a more rational capital structure. The remaining Digonex debt and related accrued interest is expected to be extinguished in connection with a future dissolution of Dignoex Technologies Inc. On January 8, 2020, Emmis Operating Company and Star Financial entered into an amendment to the Mortgage, whereby Emmis placed $8 million into a restricted cash account with Star to serve as additional collateral for the Mortgage, and Star agreed to remove certain operating covenants included in the Mortgage, including no longer requiring that the Company maintain a fixed charge coverage ratio of at least 1.10:1.00. Additionally, Emmis Indiana Broadcasting, L.P. was removed as a borrower under the Mortgage. The fees incurred in connection with this amendment were immaterial. </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9.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9, the results of its operations for the three-month and nine-month periods ended November 30, 2018 and 2019, and cash flows for the nine-month periods ended November 30, 2018 and 2019. There have been no changes to our significant accounting policies described in our Annual Report on Form 10-K for the fiscal year ended February 28, 2019 that have had a material impact on our condensed consolidated financial statements and related notes.</t>
  </si>
  <si>
    <t>Basic and Diluted Net Income Per Common Share</t>
  </si>
  <si>
    <t>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8 and 2019 consisted of stock options and restricted stock awards. The following table sets forth the calculation of basic and diluted net income per share:
For the Three Months Ended November 30,
2018
2019
Net Income
Shares
Net Income Per Share
Net Income
Shares
Net Income Per Share
(amounts in 000’s, except per share data)
Basic net income per common share:
Net income available to common shareholders
$
712
12,609
$
0.06
$
52,725
12,937
$
4.08
Impact of equity awards
—
—
—
—
Diluted net income per common share:
Net income available to common shareholders
$
712
12,609
$
0.06
$
52,725
12,937
$
4.08
For the Nine Months Ended November 30,
2018
2019
Net Income
Shares
Net Income Per Share
Net Income
Shares
Net Income Per Share
(amounts in 000’s, except per share data)
Basic net income per common share:
Net income available to common shareholders
$
23,824
12,565
$
1.90
$
61,408
12,846
$
4.78
Impact of equity awards
—
921
—
—
—
—
Diluted net income per common share:
Net income available to common shareholders
$
23,824
13,486
$
1.77
$
61,408
12,846
$
4.78
Shares excluded from the calculation as the effect of their conversion into shares of our common stock would be antidilutive were as follows:
For the Three Months Ended November 30,
For the Nine Months Ended November 30,
2018
2019
2018
2019
(shares in 000’s )
Equity awards
1,975
2,187
913
2,320
Antidilutive common share equivalents
1,975
2,187
913
2,320</t>
  </si>
  <si>
    <t>Local Programming and Marketing Agreement Fees</t>
  </si>
  <si>
    <t>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nine-month period ending November 30, 2018.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November 30,
For the Nine Months Ended November 30,
2018
2019
2018
2019
Net revenues
$
2,582
$
2,582
$
7,748
$
7,748
Station operating expenses, excluding depreciation and amortization expense
305
346
901
1,032
Interest expense
574
503
1,775
1,565
Assets and liabilities of 98.7FM as of February 28, 2019 and November 30, 2019 were as follows:
As of February 28, 2019
As of November 30, 2019
Current assets:
Restricted cash
$
1,504
$
1,397
Prepaid expenses
394
351
Other current assets
340
620
Total current assets
2,238
2,368
Noncurrent assets:
Property and equipment, net
188
237
Indefinite lived intangibles
46,390
46,390
Operating lease right-of-use assets
—
7,440
Other assets
6,255
5,736
Total noncurrent assets
52,833
59,803
Total assets
$
55,071
$
62,171
Current liabilities:
Accounts payable and accrued expenses
$
15
$
15
Current maturities of long-term debt
7,150
7,601
Deferred revenue
864
894
Operating lease liabilities
—
367
Other current liabilities
162
144
Total current liabilities
8,191
9,021
Noncurrent liabilities:
Long-term debt, net of current portion and unamortized debt discount
38,747
33,177
Operating lease liabilities, net of current
—
8,126
Total noncurrent liabilities
38,747
41,303
Total liabilities
$
46,938
$
50,324</t>
  </si>
  <si>
    <t>Cash, Cash Equivalents and Restricted Cash</t>
  </si>
  <si>
    <t>Cash, Cash Equivalents and Restricted Cash The following table provides a reconciliation of cash, cash equivalents, and restricted cash reported within the condensed consolidated balance sheets to the same amounts shown in the condensed consolidated statements of cash flows.
As of February 28, 2019
As of November 30, 2019
Cash and cash equivalents, excluding amounts classified as held for sale
$
4,343
$
111,345
Restricted cash:
98.7FM LMA restricted cash
1,504
1,397
Cash used to secure the Company's purchasing card and travel and expense program
1,000
225
Total cash, cash equivalents and restricted cash
$
6,847
$
112,967
As of February 28, 2019 and November 30, 2019, restricted cash relates to cash on deposit in trust accounts related to our 98.7FM LMA in New York City that services long-term debt and cash held by JPMorgan Chase as collateral to secure the Company’s corporate purchasing card and travel and expense program. Cash held by Emmis Austin Radio Broadcasting Company, L.P. is classified as held for sale as of February 28, 2019. See the discussion of our discontinued operations on the subsequent page for more information related to assets held for sale.</t>
  </si>
  <si>
    <t>Noncontrolling Interests The Company follows Accounting Standards Codification paragraph 810-10-65-1 to report the noncontrolling interests related to the Austin radio partnership and Digonex Technologies Inc., a dynamic pricing business (hereinafter "Digonex"). We owned a 50.1% controlling interest in the Austin radio partnership until its sale on October 1, 2019. As of November 30, 2019, we do not own any of the common equity of Digonex, but we consolidate the entity because we control its board of directors via rights granted in convertible preferred stock and convertible debt that we own. Emmis owns rights that are convertible into approximately 84% of Digonex's common equity. Noncontrolling interests represent the noncontrolling interest holders' proportionate share of the equity of the Austin radio partnership until its sale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nine months ended November 30, 2018 and 2019:
Austin Radio Partnership
Digonex
Total Noncontrolling Interests
Balance, February 28, 2018
$
47,424
$
(16,744
)
$
30,680
Net income (loss)
4,132
(1,736
)
2,396
Distributions to noncontrolling interests
(3,792
)
—
(3,792
)
Balance, November 30, 2018
$
47,764
$
(18,480
)
$
29,284
Balance, February 28, 2019
$
47,146
$
(18,993
)
$
28,153
Net income (loss)
3,047
(1,490
)
1,557
Distributions to noncontrolling interests
(2,217
)
—
(2,217
)
Sale of controlling interest in subsidiary
(47,976
)
—
(47,976
)
Balance, November 30, 2019
$
—
$
(20,483
)
$
(20,483
)</t>
  </si>
  <si>
    <t>Discontinued Operations</t>
  </si>
  <si>
    <t>Discontinued Operations During the quarter ended August 31, 2019, the Company entered into agreements to sell its 50.1% ownership interest in Emmis Austin Radio Broadcasting Company, L.P. (the “Austin Partnership”), as well as a controlling interest in WQHT-FM and WBLS-FM in New York. Both sales closed during the three months ended November 30, 2019. The Company concluded that each of these transactions is a disposal of a business that met the criteria to be classified as held for sale during the three months ended August 31, 2019, and each is a strategic shift that will have a significant impact on the Company’s operations and financial results. As such, the assets and liabilities of these businesses included in the disposal transactions have been classified as held for sale in the February 28 2019, balance sheet, and the results of operations and cash flows of these businesses have been classified as discontinued operations for all periods presented in the accompanying condensed consolidated financial statements. See below for more discussion of each of these transactions. Summary of Discontinued Operations Activity:
For the Three Months Ended November 30,
For the Nine Months Ended November 30,
2018
2019
2018
2019
Income from discontinued operations:
Austin Radio Partnership
$
2,625
$
37,908
$
7,799
$
42,992
WQHT-FM and WBLS-FM
3,286
37,686
9,132
45,088
Total income before income taxes from discontinued operations
5,911
75,594
16,931
88,080
Less: provision for income taxes
2,649
16,673
1,635
10,867
Income from discontinued operations, net of tax
$
3,262
$
58,921
$
15,296
$
77,213
A discussion of each component of discontinued operations follows. Austin Radio Partnership On October 1, 2019, a subsidiary of Emmis sold its 50.1% ownership interest in the Austin Partnership to our minority partner, Sinclair Telecable, Inc., for $39.3 million (the “Austin Partnership Transaction”). Emmis recognized a gain on sale of $37.3 million. Gross cash proceeds, inclusive of purchase price adjustments, were approximately $40.7 million. Transaction-related expenses were approximately $0.7 million. $9.9 million of these proceeds were used to repay debt outstanding, with the balance held for general corporate purposes, including capital expenditures, working capital, and potential acquisitions and investments. The Austin Partnership has historically been included in our Radio segment. The following table summarizes certain operating results of the Austin Partnership for all periods presented. A portion of Emmis’ mortgage debt was required to be repaid with proceeds of this transaction. In accordance with ASC 205-20-45-6, Emmis has allocated interest on the debt required to be repaid as a result of this disposal transaction to the results of the Austin Radio Partnership.
For the Three Months Ended November 30,
For the Nine Months Ended November 30,
2018
2019
2018
2019
Net revenues
$
7,991
$
2,660
$
24,456
$
19,539
Station operating expenses, excluding depreciation and amortization
5,106
2,012
15,848
13,428
Gain on sale of assets, net of disposition costs
—
37,292
—
37,292
Depreciation and amortization
115
—
386
120
Interest expense
145
32
423
291
Income before taxes
$
2,625
$
37,908
$
7,799
$
42,992
Major classes of assets and liabilities of the Austin Partnership that were classified as held for sale in the accompanying condensed consolidated balance sheet as of February 28, 2019 are as follows:
As of February 28, 2019
Current assets:
Cash and cash equivalents
$
1,095
Accounts receivable, net
4,856
Prepaid expenses
357
Other current assets
121
Total current assets
6,429
Noncurrent assets:
Property and equipment, net
5,060
Indefinite lived intangibles
34,720
Goodwill
4,338
Other assets
25
Total noncurrent assets
44,143
Total assets
$
50,572
Current liabilities:
Accounts payable and accrued expenses
$
291
Accrued salaries and commissions
651
Deferred revenue
591
Income taxes payable
18
Other current liabilities
23
Total current liabilities
1,574
Noncurrent liabilities:
Other noncurrent liabilities
332
Total noncurrent liabilities
332
Total liabilities
$
1,906
Equity:
Noncontrolling interests
$
47,146
WQHT-FM and WBLS-FM On November 25, 2019, Emmis contributed the assets and liabilities of WBLS-FM and WQHT-FM (the “Stations”) to MediaCo Holding Inc., an Indiana corporation (“MediaCo”) and in return, Emmis received $91.5 million in cash, a convertible promissory note payable to Emmis in the amount of $5.0 million and 1,666,667 shares of MediaCo Class A common stock (the “MediaCo Transaction”). These shares constitute all of the issued and outstanding MediaCo Class A common stock and represent in the aggregate an approximately 23.72% equity ownership interest and 3.02% of the outstanding voting interests of MediaCo immediately following the transaction. We expect that, on January 17, 2020, we will make a taxable pro rata distribution of 0.1265 shares of MediaCo Class A common stock for each outstanding share of Emmis’ Class A and Class B common stock at the close of business of January 3, 2020. The $5.0 million convertible promissory note carries interest at a base rate equal to the interest on MediaCo’s senior credit facility (London Interbank Offered Rate with a 2.0% floor plus 7.5%), or if no senior credit facility is outstanding, 6.00%, plus an additional 1.00% on any payment of interest in kind and, without regard to whether MediaCo pays such interest in kind, an additional increase of 1.00% following the second anniversary of the date of issuance and additional increases of 1.00% following each successive anniversary thereafter. The note is convertible, in whole or in part, into MediaCo Class A common stock at the option of Emmis beginning six months after issuance at a strike price equal to the thirty day volume weighted average price of the MediaCo Class A common stock on the date of conversion. The note matures on November 25, 2024. In addition, MediaCo’s net working capital as of the closing date must be reimbursed to Emmis within nine months of the MediaCo Transaction. Emmis has recorded an $8.5 million receivable from MediaCo related to this net working capital. SG Broadcasting LLC, an affiliate of Standard General L.P., a New York-based investment firm that manages event-driven opportunity funds (“Standard General”), purchased all of MediaCo’s Class B common stock, representing a 76.28% equity ownership interest. The common stock of MediaCo acquired by Standard General will be entitled to ten votes per share and the common stock acquired by Emmis and distributed to Emmis’ shareholders will be entitled to one vote per share. Emmis will continue to provide management services to the Stations under a Management Agreement, subject to the direction of the MediaCo board of directors which initially consists of four directors appointed by Standard General and three directors appointed by Emmis. Emmis will receive an annual management fee of $1.25 million, plus reimbursement of certain expenses directly related to the operation of MediaCo’s business. The shares held by Emmis at November 30, 2019, which will be distributed to Emmis’ shareholders in January 2020, constitute an equity investment as discussed in Note 12. Gross cash proceeds at closing, inclusive of purchase price adjustments, were $91.8 million, $3.5 million of which was used by Emmis to repay debt outstanding. Transaction-related expenses were approximately $2.2 million. The remaining cash will be used for general corporate purposes, including capital expenditures, working capital, and potential acquisitions and investments. Upon the closing of the transaction, Emmis deconsolidated these stations, recorded the retained investment at fair value, and recognized a gain on sale of $35.6 million. The Stations have historically been included in our Radio segment. The following table summarizes certain operating results of the Stations for all periods presented. In accordance with ASC 205-20-45-6, Emmis has allocated interest on the debt that was required to be repaid as a result of this disposal transaction to the results of the Stations.
For the Three Months Ended November 30,
For the Nine Months Ended November 30,
2018
2019
2018
2019
Net revenues
$
11,535
$
9,795
$
35,046
$
35,947
Station operating expenses, excluding depreciation and amortization
7,809
7,678
24,711
25,844
Gain on sale of assets, net of disposition costs
—
35,616
—
35,616
Depreciation and amortization
346
—
930
417
Interest expense
94
47
273
214
Income before taxes
$
3,286
$
37,686
$
9,132
$
45,088
Major classes of assets and liabilities of the Stations that are classified as held for sale in the accompanying condensed consolidated balance sheet as of February 28, 2019 are as follows:
As of February 28, 2019
Current assets:
Prepaid expenses
$
100
Other current assets
100
Total current assets
200
Noncurrent assets:
Property and equipment, net
2,356
Indefinite lived intangibles
63,265
Other intangibles, net
758
Other assets
145
Total noncurrent assets
66,524
Total assets
$
66,724
Current liabilities:
Other current liabilities
498
Total current liabilities
498
Noncurrent liabilities:
Other noncurrent liabilities
1,778
Total noncurrent liabilities
1,778
Total liabilities
$
2,276</t>
  </si>
  <si>
    <t>Implementation of Recent Accounting Pronouncements</t>
  </si>
  <si>
    <t>Implementation of Recent Accounting Pronouncements On March 1, 2019, we adopted Accounting Standard Update 2016-02, Leases</t>
  </si>
  <si>
    <t>Recent Accounting Pronouncements Not Yet Implemented</t>
  </si>
  <si>
    <t>Recent Accounting Pronouncements Not Yet Implemented In June 2016, the Financial Accounting Standards Board issued Accounting Standards Update 2016-13, Financial Instruments – Credit Losses</t>
  </si>
  <si>
    <t>Summary of Significant Accounting Policies (Tables)</t>
  </si>
  <si>
    <t>Calculation of Basic and Diluted Net Income Per Share from Continuing Operations</t>
  </si>
  <si>
    <t>The following table sets forth the calculation of basic and diluted net income per share:
For the Three Months Ended November 30,
2018
2019
Net Income
Shares
Net Income Per Share
Net Income
Shares
Net Income Per Share
(amounts in 000’s, except per share data)
Basic net income per common share:
Net income available to common shareholders
$
712
12,609
$
0.06
$
52,725
12,937
$
4.08
Impact of equity awards
—
—
—
—
Diluted net income per common share:
Net income available to common shareholders
$
712
12,609
$
0.06
$
52,725
12,937
$
4.08
For the Nine Months Ended November 30,
2018
2019
Net Income
Shares
Net Income Per Share
Net Income
Shares
Net Income Per Share
(amounts in 000’s, except per share data)
Basic net income per common share:
Net income available to common shareholders
$
23,824
12,565
$
1.90
$
61,408
12,846
$
4.78
Impact of equity awards
—
921
—
—
—
—
Diluted net income per common share:
Net income available to common shareholders
$
23,824
13,486
$
1.77
$
61,408
12,846
$
4.78</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November 30,
For the Nine Months Ended November 30,
2018
2019
2018
2019
(shares in 000’s )
Equity awards
1,975
2,187
913
2,320
Antidilutive common share equivalents
1,975
2,187
913
2,320</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November 30,
For the Nine Months Ended November 30,
2018
2019
2018
2019
Net revenues
$
2,582
$
2,582
$
7,748
$
7,748
Station operating expenses, excluding depreciation and amortization expense
305
346
901
1,032
Interest expense
574
503
1,775
1,565</t>
  </si>
  <si>
    <t>Schedule of Assets and Liabilities of Local Programming and Marketing Agreements</t>
  </si>
  <si>
    <t>Assets and liabilities of 98.7FM as of February 28, 2019 and November 30, 2019 were as follows:
As of February 28, 2019
As of November 30, 2019
Current assets:
Restricted cash
$
1,504
$
1,397
Prepaid expenses
394
351
Other current assets
340
620
Total current assets
2,238
2,368
Noncurrent assets:
Property and equipment, net
188
237
Indefinite lived intangibles
46,390
46,390
Operating lease right-of-use assets
—
7,440
Other assets
6,255
5,736
Total noncurrent assets
52,833
59,803
Total assets
$
55,071
$
62,171
Current liabilities:
Accounts payable and accrued expenses
$
15
$
15
Current maturities of long-term debt
7,150
7,601
Deferred revenue
864
894
Operating lease liabilities
—
367
Other current liabilities
162
144
Total current liabilities
8,191
9,021
Noncurrent liabilities:
Long-term debt, net of current portion and unamortized debt discount
38,747
33,177
Operating lease liabilities, net of current
—
8,126
Total noncurrent liabilities
38,747
41,303
Total liabilities
$
46,938
$
50,324</t>
  </si>
  <si>
    <t>Summary of Restricted Cash</t>
  </si>
  <si>
    <t>The following table provides a reconciliation of cash, cash equivalents, and restricted cash reported within the condensed consolidated balance sheets to the same amounts shown in the condensed consolidated statements of cash flows.
As of February 28, 2019
As of November 30, 2019
Cash and cash equivalents, excluding amounts classified as held for sale
$
4,343
$
111,345
Restricted cash:
98.7FM LMA restricted cash
1,504
1,397
Cash used to secure the Company's purchasing card and travel and expense program
1,000
225
Total cash, cash equivalents and restricted cash
$
6,847
$
112,967</t>
  </si>
  <si>
    <t>Summary of Noncontrolling Interest Activity</t>
  </si>
  <si>
    <t>Below is a summary of the noncontrolling interest activity for the nine months ended November 30, 2018 and 2019:
Austin Radio Partnership
Digonex
Total Noncontrolling Interests
Balance, February 28, 2018
$
47,424
$
(16,744
)
$
30,680
Net income (loss)
4,132
(1,736
)
2,396
Distributions to noncontrolling interests
(3,792
)
—
(3,792
)
Balance, November 30, 2018
$
47,764
$
(18,480
)
$
29,284
Balance, February 28, 2019
$
47,146
$
(18,993
)
$
28,153
Net income (loss)
3,047
(1,490
)
1,557
Distributions to noncontrolling interests
(2,217
)
—
(2,217
)
Sale of controlling interest in subsidiary
(47,976
)
—
(47,976
)
Balance, November 30, 2019
$
—
$
(20,483
)
$
(20,483
)</t>
  </si>
  <si>
    <t>Results of Operations of Disposal Groups</t>
  </si>
  <si>
    <t>Summary of Discontinued Operations Activity:
For the Three Months Ended November 30,
For the Nine Months Ended November 30,
2018
2019
2018
2019
Income from discontinued operations:
Austin Radio Partnership
$
2,625
$
37,908
$
7,799
$
42,992
WQHT-FM and WBLS-FM
3,286
37,686
9,132
45,088
Total income before income taxes from discontinued operations
5,911
75,594
16,931
88,080
Less: provision for income taxes
2,649
16,673
1,635
10,867
Income from discontinued operations, net of tax
$
3,262
$
58,921
$
15,296
$
77,213</t>
  </si>
  <si>
    <t>Austin Radio Partnership</t>
  </si>
  <si>
    <t>. The following table summarizes certain operating results of the Austin Partnership for all periods presented. A portion of Emmis’ mortgage debt was required to be repaid with proceeds of this transaction. In accordance with ASC 205-20-45-6, Emmis has allocated interest on the debt required to be repaid as a result of this disposal transaction to the results of the Austin Radio Partnership.
For the Three Months Ended November 30,
For the Nine Months Ended November 30,
2018
2019
2018
2019
Net revenues
$
7,991
$
2,660
$
24,456
$
19,539
Station operating expenses, excluding depreciation and amortization
5,106
2,012
15,848
13,428
Gain on sale of assets, net of disposition costs
—
37,292
—
37,292
Depreciation and amortization
115
—
386
120
Interest expense
145
32
423
291
Income before taxes
$
2,625
$
37,908
$
7,799
$
42,992</t>
  </si>
  <si>
    <t>Schedule of Major Classes of Assets, Liabilities</t>
  </si>
  <si>
    <t>Major classes of assets and liabilities of the Austin Partnership that were classified as held for sale in the accompanying condensed consolidated balance sheet as of February 28, 2019 are as follows:
As of February 28, 2019
Current assets:
Cash and cash equivalents
$
1,095
Accounts receivable, net
4,856
Prepaid expenses
357
Other current assets
121
Total current assets
6,429
Noncurrent assets:
Property and equipment, net
5,060
Indefinite lived intangibles
34,720
Goodwill
4,338
Other assets
25
Total noncurrent assets
44,143
Total assets
$
50,572
Current liabilities:
Accounts payable and accrued expenses
$
291
Accrued salaries and commissions
651
Deferred revenue
591
Income taxes payable
18
Other current liabilities
23
Total current liabilities
1,574
Noncurrent liabilities:
Other noncurrent liabilities
332
Total noncurrent liabilities
332
Total liabilities
$
1,906
Equity:
Noncontrolling interests
$
47,146</t>
  </si>
  <si>
    <t>WQHT-FM and WBLS-FM</t>
  </si>
  <si>
    <t>The following table summarizes certain operating results of the Stations for all periods presented. In accordance with ASC 205-20-45-6, Emmis has allocated interest on the debt that was required to be repaid as a result of this disposal transaction to the results of the Stations.
For the Three Months Ended November 30,
For the Nine Months Ended November 30,
2018
2019
2018
2019
Net revenues
$
11,535
$
9,795
$
35,046
$
35,947
Station operating expenses, excluding depreciation and amortization
7,809
7,678
24,711
25,844
Gain on sale of assets, net of disposition costs
—
35,616
—
35,616
Depreciation and amortization
346
—
930
417
Interest expense
94
47
273
214
Income before taxes
$
3,286
$
37,686
$
9,132
$
45,088</t>
  </si>
  <si>
    <t>Major classes of assets and liabilities of the Stations that are classified as held for sale in the accompanying condensed consolidated balance sheet as of February 28, 2019 are as follows:
As of February 28, 2019
Current assets:
Prepaid expenses
$
100
Other current assets
100
Total current assets
200
Noncurrent assets:
Property and equipment, net
2,356
Indefinite lived intangibles
63,265
Other intangibles, net
758
Other assets
145
Total noncurrent assets
66,524
Total assets
$
66,724
Current liabilities:
Other current liabilities
498
Total current liabilities
498
Noncurrent liabilities:
Other noncurrent liabilities
1,778
Total noncurrent liabilities
1,778
Total liabilities
$
2,276</t>
  </si>
  <si>
    <t>Share Based Payments (Tables)</t>
  </si>
  <si>
    <t>Assumptions used to Calculate Fair Value of Options on Date of Grant</t>
  </si>
  <si>
    <t>The following assumptions were used to calculate the fair value of the Company’s options on the date of grant during the nine months ended November 30, 2018 and 2019:
Nine Months Ended November 30,
2018
2019
Risk-Free Interest Rate:
2.6% - 2.8%
1.7% - 2.6%
Expected Dividend Yield:
0%
0%
Expected Life (Years):
4.9
4.6
Expected Volatility:
51.3% - 53.2%
50.3% - 51.3%</t>
  </si>
  <si>
    <t>Summary of Stock Options Outstanding and Activity</t>
  </si>
  <si>
    <t>The following table presents a summary of the Company’s stock options outstanding at November 30, 2019, and stock option activity during the nine months ended November 30, 2019 (“Price” reflects the weighted average exercise price per share; "Aggregate Intrinsic Value" dollars in thousands):
Options
Price
Weighted Average Remaining Contractual Term
Aggregate Intrinsic Value
Outstanding, beginning of period
2,738,087
$
4.72
Granted
604,500
4.94
Exercised
199,643
3.49
Forfeited
—
—
Expired
70,860
6.32
Outstanding, end of period
3,072,084
4.81
6.2
$
2,756
Exercisable, end of period
2,201,843
4.89
5.2
$
2,344</t>
  </si>
  <si>
    <t>Summary of Nonvested Options and Changes</t>
  </si>
  <si>
    <t>A summary of the Company’s nonvested options at November 30, 2019, and changes during the nine months ended November 30, 2019, is presented below:
Options
Weighted Average Grant Date Fair Value
Nonvested, beginning of period
608,175
$
1.64
Granted
604,500
2.19
Vested
342,434
1.50
Forfeited
—
—
Nonvested, end of period
870,241
2.08</t>
  </si>
  <si>
    <t>Summary of Restricted Stock Grants Outstanding and Activity</t>
  </si>
  <si>
    <t>The following table presents a summary of the Company’s restricted stock grants outstanding at November 30, 2019, and restricted stock activity during the nine months ended November 30, 2019 (“Price” reflects the weighted average share price at the date of grant):
Awards
Price
Grants outstanding, beginning of period
265,107
$
3.43
Granted
170,849
4.25
Vested (restriction lapsed)
174,246
3.42
Grants outstanding, end of period
261,710
3.98</t>
  </si>
  <si>
    <t>Stock-Based Compensation Expense and Related Tax Benefits Recognized</t>
  </si>
  <si>
    <t>The following table summarizes stock-based compensation expense recognized by the Company during the three and nine months ended November 30, 2018 and 2019. The Company did not recognize any tax benefits related to stock-based compensation during the periods presented below.
Three Months Ended November 30,
Nine Months Ended November 30,
2018
2019
2018
2019
Station operating expenses
$
48
$
21
$
148
$
77
Corporate expenses
318
320
1,076
1,030
Stock-based compensation expense included in operating expenses
366
341
1,224
1,107
Stock-based compensation expense included in discontinued operations
21
(8
)
64
53
Stock-based compensation expense
$
387
$
333
$
1,288
$
1,160</t>
  </si>
  <si>
    <t>Long-term Debt (Tables)</t>
  </si>
  <si>
    <t>Schedule of Long-term Debt Instruments</t>
  </si>
  <si>
    <t>Long-term debt was comprised of the following at February 28, 2019 and November 30, 2019:
February 28, 2019
November 30, 2019
2014 Credit Agreement Term Loan
$
25,000
$
—
Mortgage
—
12,699
Term Loan
—
—
98.7FM non-recourse debt
47,332
42,014
Other non-recourse debt (1)
10,074
10,136
Less: Current maturities
(32,150
)
(7,830
)
Less: Unamortized original issue discount
(1,499
)
(1,357
)
Total long-term debt, net of current portion and debt discount
$
48,757
$
55,662
(1)
The face value of other non-recourse debt was $10.2 million at February 28, 2019 and November 30, 2019</t>
  </si>
  <si>
    <t>Schedule of Maturities of Long-term Debt</t>
  </si>
  <si>
    <t>Based on amounts outstanding at November 30, 2019, mandatory principal payments of long-term debt for the next five years and thereafter are summarized below:
98.7FM Non-recourse
Other Non-recourse
Year ended February 28 (29),
Mortgage
Debt
Debt
Total Payments
Remainder of 2020
$
39
$
1,832
$
—
$
1,871
2021
254
7,755
6,239
(1)
14,248
2022
271
8,394
4,000
(2)
12,665
2023
286
9,069
—
9,355
2024
303
9,783
—
10,086
Thereafter
11,546
5,181
—
16,727
Total
$
12,699
$
42,014
$
10,239
$
64,952
(1)
This date represents the contractual maturity date of the notes issued by Digonex Technologies Inc., however this debt is expected to be extinguished in connection with a future dissolution of that entity.
(2)
This date represents the contractual maturity date of the notes issued by NextRadio, LLC, but as discussed above, the failure to make payments under these notes results only in the lender’s ability to convert the notes to senior preferred equity of TagStation, LLC.</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8, 2019 and November 30, 2019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venue (Tables)</t>
  </si>
  <si>
    <t>Disaggregation of Revenue</t>
  </si>
  <si>
    <t>The following table presents the Company's revenues disaggregated by revenue source:
For the Three Months Ended November 30,
For the Nine Months Ended November 30,
2018
2019
2018
2019
Revenue by Source:
Advertising
$
5,356
$
5,229
$
14,665
$
13,776
Circulation
93
91
288
280
Nontraditional
1,234
1,037
3,249
2,390
LMA Fees
2,583
2,582
8,467
7,748
Digital
330
675
745
1,915
Other
1,201
1,123
3,469
3,157
Total net revenues
$
10,797
$
10,737
$
30,883
$
29,266</t>
  </si>
  <si>
    <t>Segment Information (Tables)</t>
  </si>
  <si>
    <t>Schedule of Results of Operations of Business Segments</t>
  </si>
  <si>
    <t>The accounting policies as described in the summary of significant accounting policies included in the Company’s Annual Report filed on Form 10-K for the year ended February 28, 2019, and in Note 1 to these condensed consolidated financial statements, are applied consistently across segments.
Three Months Ended November 30, 2019
Radio
Publishing
All Other
Consolidated
Net revenues
$
9,215
$
1,187
$
335
$
10,737
Station operating expenses excluding depreciation and amortization expense
5,941
1,502
756
8,199
Corporate expenses excluding depreciation and amortization expense
—
—
10,437
10,437
Depreciation and amortization
87
3
173
263
Gain on legal matter
—
—
(2,153
)
(2,153
)
Operating income (loss)
$
3,187
$
(318
)
$
(8,878
)
$
(6,009
)
Three Months Ended November 30, 2018
Radio
Publishing
All Other
Consolidated
Net revenues
$
9,202
$
1,177
$
418
$
10,797
Station operating expenses excluding depreciation and amortization expense
6,157
1,176
3,476
10,809
Corporate expenses excluding depreciation and amortization expense
—
—
2,297
2,297
Impairment loss
—
—
304
304
Depreciation and amortization
129
4
212
345
Loss on sale of assets, net of disposition costs
235
—
—
235
Operating income (loss)
$
2,681
$
(3
)
$
(5,871
)
$
(3,193
)
Nine Months Ended November 30, 2019
Radio
Publishing
All Other
Consolidated
Net revenues
$
25,321
$
3,083
$
862
$
29,266
Station operating expenses excluding depreciation and amortization expense
18,258
3,582
1,827
23,667
Corporate expenses excluding depreciation and amortization expense
—
—
15,211
15,211
Impairment loss
4,022
—
—
4,022
Depreciation and amortization
288
10
568
866
Loss on sale of assets, net of disposition costs
—
—
31
31
Gain on legal matter
—
—
(2,153
)
(2,153
)
Operating income (loss)
$
2,753
$
(509
)
$
(14,622
)
$
(12,378
)
Nine Months Ended November 30, 2018
Radio
Publishing
All Other
Consolidated
Net revenues
$
26,341
$
3,347
$
1,195
$
30,883
Station operating expenses excluding depreciation and amortization expense
18,661
3,384
8,449
30,494
Corporate expenses excluding depreciation and amortization expense
—
—
7,607
7,607
Impairment loss
205
—
304
509
Depreciation and amortization
393
14
661
1,068
(Gain) loss on sale of assets, net of disposition costs
(32,148
)
331
—
(31,817
)
Operating income (loss)
$
39,230
$
(382
)
$
(15,826
)
$
23,022
Total Assets
Radio
Publishing
All Other
Consolidated
As of February 28, 2019
$
216,473
$
728
$
20,545
$
237,746
As of November 30, 2019
$
95,387
$
834
$
145,286
$
241,507</t>
  </si>
  <si>
    <t>Restructuring Reserve (Tables)</t>
  </si>
  <si>
    <t>Schedule Of Restructuring Reserve By Type Of Cost</t>
  </si>
  <si>
    <t>The table below summarizes the activity related to our restructuring charge for the three-month and nine-month periods ended November 30, 2018 and 2019.
For the Three Months Ended November 30,
For the Nine Months Ended November 30,
2018
2019
2018
2019
Restructuring charges and estimated lease cease-use costs, beginning balance
$
1,052
$
949
$
—
$
1,099
Restructuring charges and estimated lease cease-use costs- St. Louis radio stations sale
245
—
1,423
—
Payments, net of accretion
(103
)
(60
)
(229
)
(210
)
Restructuring charges and estimated lease cease-use costs unpaid and outstanding
$
1,194
$
889
$
1,194
$
889</t>
  </si>
  <si>
    <t>Leases (Tables)</t>
  </si>
  <si>
    <t>Summary of Impact of Operating Leases Including Leases of Discontinued Operations</t>
  </si>
  <si>
    <t>The impact of operating leases, including leases of our discontinued operations, to our condensed consolidated financial statements was as follows:
Nine Months Ended November 30,
2019
Lease Cost
Operating lease cost
$
3,451
Other Information
Operating cash flows from operating leases
3,862
Right-of-use assets obtained in exchange for new operating lease liabilities
28,821
Weighted average remaining lease term - operating leases (in years)
10.7
Weighted average discount rate - operating leases
5.9
%</t>
  </si>
  <si>
    <t>Summary of Annual Minimum Lease Payments of Operating Lease Liabilities</t>
  </si>
  <si>
    <t>As of November 30, 2019, the annual minimum lease payments of our operating lease liabilities were as follows:
Year ending February 28 (29),
Remainder of 2020
$
380
2021
1,376
2022
1,365
2023
1,372
2024
1,246
After 2024
8,367
Total lease payments
14,106
Less imputed interest
3,892
Total recorded lease liabilities
$
10,214</t>
  </si>
  <si>
    <t>Summary of Significant Accounting Policies - Calculation of Basic and Diluted Net Income Per Share from Continuing Operations (Details) - USD ($) $ / shares in Units, shares in Thousands, $ in Thousands</t>
  </si>
  <si>
    <t>Basic net income per common share:</t>
  </si>
  <si>
    <t>Net income available to common shareholders</t>
  </si>
  <si>
    <t>Diluted net income per common share:</t>
  </si>
  <si>
    <t>Basic shares:</t>
  </si>
  <si>
    <t>Basic weighted average common shares outstanding (in shares)</t>
  </si>
  <si>
    <t>Impact of equity awards (in shares)</t>
  </si>
  <si>
    <t>Diluted shares:</t>
  </si>
  <si>
    <t>Diluted weighted average common shares outstanding (in shares)</t>
  </si>
  <si>
    <t>Basic net income per common share (in dollars per share)</t>
  </si>
  <si>
    <t>Diluted net income per common share (in dollars per share)</t>
  </si>
  <si>
    <t>Summary of Significant Accounting Policies - Shares Excluded from Calculation as Effect of Conversion into Shares of Common Stock would be Antidilutive (Details) - shares</t>
  </si>
  <si>
    <t>Antidilutive Securities Excluded from Computation of Earnings Per Share [Line Items]</t>
  </si>
  <si>
    <t>Antidilutive common share equivalents</t>
  </si>
  <si>
    <t>Equity awards</t>
  </si>
  <si>
    <t>Summary of Significant Accounting Policies - Additional Information (Details) $ / shares in Units, $ in Thousands</t>
  </si>
  <si>
    <t>Nov. 30, 2019USD ($)</t>
  </si>
  <si>
    <t>Nov. 25, 2019USD ($)voteDirector$ / sharesshares</t>
  </si>
  <si>
    <t>Oct. 01, 2019USD ($)</t>
  </si>
  <si>
    <t>Nov. 30, 2018USD ($)</t>
  </si>
  <si>
    <t>Aug. 31, 2019</t>
  </si>
  <si>
    <t>Mar. 01, 2019USD ($)</t>
  </si>
  <si>
    <t>Noncontrolling Interest [Line Items]</t>
  </si>
  <si>
    <t>LMA fees</t>
  </si>
  <si>
    <t>Repayment of debt</t>
  </si>
  <si>
    <t>Operating lease right-of-use assets</t>
  </si>
  <si>
    <t>Accounting Standards Update 2016-02</t>
  </si>
  <si>
    <t>Contribution Agreement</t>
  </si>
  <si>
    <t>Gross cash proceeds, inclusive of purchase price adjustments</t>
  </si>
  <si>
    <t>Transaction-related expenses</t>
  </si>
  <si>
    <t>Recognize gain</t>
  </si>
  <si>
    <t>Contribution Agreement | MediaCo Holding Inc</t>
  </si>
  <si>
    <t>Percentage of outstanding voting interest</t>
  </si>
  <si>
    <t>3.05%</t>
  </si>
  <si>
    <t>Board of directors appointed | Director</t>
  </si>
  <si>
    <t>Management fee</t>
  </si>
  <si>
    <t>Debt instrument, basis spread on variable rate</t>
  </si>
  <si>
    <t>7.50%</t>
  </si>
  <si>
    <t>Senior credit facility amount</t>
  </si>
  <si>
    <t>Debt instrument, interest rate percentage</t>
  </si>
  <si>
    <t>6.00%</t>
  </si>
  <si>
    <t>Additional payment of interest in kind</t>
  </si>
  <si>
    <t>1.00%</t>
  </si>
  <si>
    <t>Debt instrument increasing interest rate of second anniversary</t>
  </si>
  <si>
    <t>Debt instrument increasing interest rate of each successive anniversary</t>
  </si>
  <si>
    <t>Debt instrument, maturity date</t>
  </si>
  <si>
    <t>Nov. 25,
		2024</t>
  </si>
  <si>
    <t>Receivable related to net working capital</t>
  </si>
  <si>
    <t>Contribution Agreement | MediaCo Holding Inc | Base Rate</t>
  </si>
  <si>
    <t>Convertible promissory note acquired in disposal of assets</t>
  </si>
  <si>
    <t>Contribution Agreement | MediaCo Holding Inc | London Interbank Offered Rate</t>
  </si>
  <si>
    <t>2.00%</t>
  </si>
  <si>
    <t>Contribution Agreement | MediaCo Holding Inc | Class A Common Stock</t>
  </si>
  <si>
    <t>Percentage of common stock acquired in disposal of assets</t>
  </si>
  <si>
    <t>23.72%</t>
  </si>
  <si>
    <t>3.02%</t>
  </si>
  <si>
    <t>Common stock taxable pro rate distribution of per share | $ / shares</t>
  </si>
  <si>
    <t>Contribution Agreement | MediaCo Holding Inc | Common Stock</t>
  </si>
  <si>
    <t>Cash received from disposal of assets</t>
  </si>
  <si>
    <t>Convertible promissory note acquired from issued shares in disposal of assets | shares</t>
  </si>
  <si>
    <t>Vote per share | vote</t>
  </si>
  <si>
    <t>Contribution Agreement | MediaCo Holding Inc | Standard General L.P</t>
  </si>
  <si>
    <t>Contribution Agreement | MediaCo Holding Inc | Standard General L.P | Class B Common Stock</t>
  </si>
  <si>
    <t>Percentage of common stock purchased</t>
  </si>
  <si>
    <t>76.28%</t>
  </si>
  <si>
    <t>Gain (loss) on disposition of assets</t>
  </si>
  <si>
    <t>Noncontrolling interest, ownership percentage by noncontrolling owners</t>
  </si>
  <si>
    <t>50.10%</t>
  </si>
  <si>
    <t>Sinclair Telecable Inc | Austin Radio Partnership</t>
  </si>
  <si>
    <t>Estimated gross proceeds from sale of property plant and intangible assets held for sale</t>
  </si>
  <si>
    <t>Percentage Of Controlling Interest</t>
  </si>
  <si>
    <t>Digonex Technologies Inc</t>
  </si>
  <si>
    <t>84.00%</t>
  </si>
  <si>
    <t>Summary of Significant Accounting Policies - Schedule of Operating Results From Local Programming and Marketing Agreements (Details) - USD ($) $ in Thousands</t>
  </si>
  <si>
    <t>Segment Reporting Information [Line Items]</t>
  </si>
  <si>
    <t>98.7 FM</t>
  </si>
  <si>
    <t>Station operating expenses, excluding depreciation and amortization expense</t>
  </si>
  <si>
    <t>Summary of Significant Accounting Policies - Assets and Liabilities of Local Programming and Marketing Agreement Fees (Details) - USD ($) $ in Thousands</t>
  </si>
  <si>
    <t>Property and equipment, net</t>
  </si>
  <si>
    <t>Indefinite lived intangibles</t>
  </si>
  <si>
    <t>Long-term debt, net of current portion and unamortized debt discount</t>
  </si>
  <si>
    <t>Operating lease liabilities, net of current</t>
  </si>
  <si>
    <t>Total noncurrent assets</t>
  </si>
  <si>
    <t>Total noncurrent liabilities</t>
  </si>
  <si>
    <t>Summary of Significant Accounting Policies - Summary of Restricted Cash (Details) - USD ($) $ in Thousands</t>
  </si>
  <si>
    <t>Feb. 28, 2018</t>
  </si>
  <si>
    <t>Restricted Cash and Cash Equivalents Items [Line Items]</t>
  </si>
  <si>
    <t>Cash and cash equivalents, excluding amounts classified as held for sale</t>
  </si>
  <si>
    <t>Total cash, cash equivalents and restricted cash</t>
  </si>
  <si>
    <t>98.7FM LMA Restricted Cash</t>
  </si>
  <si>
    <t>Total restricted cash</t>
  </si>
  <si>
    <t>Cash Used To Secure The Company's Purchasing Card And Travel And Expense Programs</t>
  </si>
  <si>
    <t>Summary of Significant Accounting Policies - Noncontrolling Interests (Details) - USD ($) $ in Thousands</t>
  </si>
  <si>
    <t>May 31, 2019</t>
  </si>
  <si>
    <t>Aug. 31, 2018</t>
  </si>
  <si>
    <t>May 31, 2018</t>
  </si>
  <si>
    <t>Beginning balance</t>
  </si>
  <si>
    <t>Net Income (Loss) Attributable to Noncontrolling Interest</t>
  </si>
  <si>
    <t>Ending balance</t>
  </si>
  <si>
    <t>Digonex [Member]</t>
  </si>
  <si>
    <t>Summary of Significant Accounting Policies - Summary of Discontinued Operations Activity (Details) - USD ($) $ in Thousands</t>
  </si>
  <si>
    <t>Income from discontinued operations:</t>
  </si>
  <si>
    <t>Total income before income taxes from discontinued operations</t>
  </si>
  <si>
    <t>Less: provision for income taxes</t>
  </si>
  <si>
    <t>Income from discontinued operations, net of tax</t>
  </si>
  <si>
    <t>Summary of Significant Accounting Policies - Results of Operations of Disposal Groups (Details) - USD ($) $ in Thousands</t>
  </si>
  <si>
    <t>Income Statement Balance Sheet And Additional Disclosures By Disposal Groups Including Discontinued Operations [Line Items]</t>
  </si>
  <si>
    <t>Gain on sale of assets, net of disposition costs</t>
  </si>
  <si>
    <t>Income before taxes</t>
  </si>
  <si>
    <t>Net revenues</t>
  </si>
  <si>
    <t>Station operating expenses, excluding depreciation and amortization</t>
  </si>
  <si>
    <t>Summary of Significant Accounting Policies - Schedule of Major Classes of Assets and Liabilities (Details) $ in Thousands</t>
  </si>
  <si>
    <t>Feb. 28, 2019USD ($)</t>
  </si>
  <si>
    <t>Current assets:</t>
  </si>
  <si>
    <t>Noncurrent assets:</t>
  </si>
  <si>
    <t>Current liabilities:</t>
  </si>
  <si>
    <t>Noncurrent liabilities:</t>
  </si>
  <si>
    <t>Goodwill</t>
  </si>
  <si>
    <t>Other noncurrent liabilities</t>
  </si>
  <si>
    <t>Equity:</t>
  </si>
  <si>
    <t>Noncontrolling interests</t>
  </si>
  <si>
    <t>Other intangibles, net</t>
  </si>
  <si>
    <t>Share Based Payments - Additional Information (Details) - USD ($) $ / shares in Units, $ in Thousands, shares in Millions</t>
  </si>
  <si>
    <t>Share-based Compensation Arrangement by Share-based Payment Award [Line Items]</t>
  </si>
  <si>
    <t>Stock options granted, term</t>
  </si>
  <si>
    <t>10 years</t>
  </si>
  <si>
    <t>Stock options vesting period</t>
  </si>
  <si>
    <t>3 years</t>
  </si>
  <si>
    <t>Annual percentage over three years</t>
  </si>
  <si>
    <t>33.33%</t>
  </si>
  <si>
    <t>Employee Service Share-based Compensation, Tax Benefit from Exercise of Stock Options</t>
  </si>
  <si>
    <t>Stock options weighted average grant date fair value</t>
  </si>
  <si>
    <t>Shares available for future grants</t>
  </si>
  <si>
    <t>Restricted stock awards requisite service period</t>
  </si>
  <si>
    <t>Grant date fair value of shares vested</t>
  </si>
  <si>
    <t>Unrecognized compensation cost</t>
  </si>
  <si>
    <t>Compensation cost of weighted average period</t>
  </si>
  <si>
    <t>1 year 6 months</t>
  </si>
  <si>
    <t>Two Thousand Seventeen Equity Compensation Plan [Member]</t>
  </si>
  <si>
    <t>Other Compensation Plans</t>
  </si>
  <si>
    <t>Maximum</t>
  </si>
  <si>
    <t>Vesting dates of outstanding options</t>
  </si>
  <si>
    <t>2022-07</t>
  </si>
  <si>
    <t>Expiration dates of options</t>
  </si>
  <si>
    <t>2029-08</t>
  </si>
  <si>
    <t>Minimum [Member]</t>
  </si>
  <si>
    <t>2020-03</t>
  </si>
  <si>
    <t>2020-12</t>
  </si>
  <si>
    <t>Share Based Payments Assumptions Used to Calculate Fair Value of Options on Date of Grant (Details)</t>
  </si>
  <si>
    <t>Expected Dividend Yield:</t>
  </si>
  <si>
    <t>0.00%</t>
  </si>
  <si>
    <t>Expected Life (Years):</t>
  </si>
  <si>
    <t>4 years 7 months 6 days</t>
  </si>
  <si>
    <t>4 years 10 months 24 days</t>
  </si>
  <si>
    <t>Risk-Free Interest Rate:</t>
  </si>
  <si>
    <t>1.70%</t>
  </si>
  <si>
    <t>2.60%</t>
  </si>
  <si>
    <t>Expected Volatility:</t>
  </si>
  <si>
    <t>50.30%</t>
  </si>
  <si>
    <t>51.30%</t>
  </si>
  <si>
    <t>2.80%</t>
  </si>
  <si>
    <t>53.20%</t>
  </si>
  <si>
    <t>Share Based Payments Summary of Stock Options Outstanding and Activity (Details) - USD ($) $ / shares in Units, $ in Thousands</t>
  </si>
  <si>
    <t>Options</t>
  </si>
  <si>
    <t>Outstanding, beginning of period</t>
  </si>
  <si>
    <t>Granted</t>
  </si>
  <si>
    <t>Exercised</t>
  </si>
  <si>
    <t>Expired</t>
  </si>
  <si>
    <t>Outstanding, end of period</t>
  </si>
  <si>
    <t>Exercisable, end of period</t>
  </si>
  <si>
    <t>Price</t>
  </si>
  <si>
    <t>6 years 2 months 12 days</t>
  </si>
  <si>
    <t>5 years 2 months 12 days</t>
  </si>
  <si>
    <t>Share Based Payments Summary of Nonvested Options and Changes (Details) - $ / shares</t>
  </si>
  <si>
    <t>Nonvested, beginning of period</t>
  </si>
  <si>
    <t>Vested</t>
  </si>
  <si>
    <t>Nonvested, end of period</t>
  </si>
  <si>
    <t>Weighted Average Grant Date Fair Value</t>
  </si>
  <si>
    <t>Share Based Payments Summary of Restricted Stock Grants Outstanding and Activity (Details) - Restricted Stock</t>
  </si>
  <si>
    <t>Nov. 30, 2019$ / sharesshares</t>
  </si>
  <si>
    <t>Awards</t>
  </si>
  <si>
    <t>Grants outstanding, beginning of period | shares</t>
  </si>
  <si>
    <t>Granted | shares</t>
  </si>
  <si>
    <t>Vested (restriction lapsed) | shares</t>
  </si>
  <si>
    <t>Grants outstanding, end of period | shares</t>
  </si>
  <si>
    <t>Grants outstanding, beginning of period | $ / shares</t>
  </si>
  <si>
    <t>Grante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ock-based compensation expense included in discontinued operations</t>
  </si>
  <si>
    <t>Stock-based compensation expense</t>
  </si>
  <si>
    <t>Station operating expenses</t>
  </si>
  <si>
    <t>Corporate expenses</t>
  </si>
  <si>
    <t>Intangible Assets and Goodwill - Additional Information (Details) - USD ($)</t>
  </si>
  <si>
    <t>Indefinite-lived intangible assets</t>
  </si>
  <si>
    <t>Intangible assets sold</t>
  </si>
  <si>
    <t>Impairment of intangible assets</t>
  </si>
  <si>
    <t>Definite-lived intangible assets</t>
  </si>
  <si>
    <t>Amortization of intangible assets</t>
  </si>
  <si>
    <t>Long-term Debt - Schedule of Long-term Debt Instruments (Details) - USD ($) $ in Thousands</t>
  </si>
  <si>
    <t>Debt Instrument</t>
  </si>
  <si>
    <t>Less: Current maturities</t>
  </si>
  <si>
    <t>Less: Unamortized original issue discount</t>
  </si>
  <si>
    <t>Total long-term debt, net of current portion and debt discount</t>
  </si>
  <si>
    <t>Mortgage</t>
  </si>
  <si>
    <t>Secured debt</t>
  </si>
  <si>
    <t>2014 Credit Agreement Term Loan</t>
  </si>
  <si>
    <t>98.7FM Non-recourse Debt</t>
  </si>
  <si>
    <t>Non-recourse debt</t>
  </si>
  <si>
    <t>Other Non-recourse Debt</t>
  </si>
  <si>
    <t>Long-term Debt - Schedule of Long-term Debt Instruments (Parenthetical) (Details) - USD ($)</t>
  </si>
  <si>
    <t>Face amount of debt</t>
  </si>
  <si>
    <t>Long-term Debt - Additional Information (Details)</t>
  </si>
  <si>
    <t>Nov. 29, 2019USD ($)</t>
  </si>
  <si>
    <t>Oct. 04, 2019USD ($)</t>
  </si>
  <si>
    <t>Apr. 12, 2019USD ($)a</t>
  </si>
  <si>
    <t>Jun. 16, 2014USD ($)</t>
  </si>
  <si>
    <t>May 30, 2012USD ($)</t>
  </si>
  <si>
    <t>Unamortized discount on issuance of debt</t>
  </si>
  <si>
    <t>Interest rate during period</t>
  </si>
  <si>
    <t>4.10%</t>
  </si>
  <si>
    <t>NextRadio Notes Payable</t>
  </si>
  <si>
    <t>Revolving Credit Agreement</t>
  </si>
  <si>
    <t>Letters of credit outstanding amount</t>
  </si>
  <si>
    <t>Digonex Non-recourse Debt</t>
  </si>
  <si>
    <t>5.00%</t>
  </si>
  <si>
    <t>Barrett Investment Partners, LLC | Term Loan</t>
  </si>
  <si>
    <t>Debt instrument expiration date</t>
  </si>
  <si>
    <t>Apr. 12,
		2022</t>
  </si>
  <si>
    <t>Apr. 12,
		2029</t>
  </si>
  <si>
    <t>Debt instrument, interest rate, stated percentage</t>
  </si>
  <si>
    <t>5.48%</t>
  </si>
  <si>
    <t>Amortization period</t>
  </si>
  <si>
    <t>25 years</t>
  </si>
  <si>
    <t>Mortgage | MediaCo Holding Inc</t>
  </si>
  <si>
    <t>Repayments of mortgage indebtedness</t>
  </si>
  <si>
    <t>Mortgage | Austin Radio Partnership and MediaCo Holding Inc</t>
  </si>
  <si>
    <t>Mortgage | Austin Radio Partnership</t>
  </si>
  <si>
    <t>Mortgage | Whitestown, Indiana</t>
  </si>
  <si>
    <t>Area of land | a</t>
  </si>
  <si>
    <t>Wells Fargo Bank, National Association | Mortgage</t>
  </si>
  <si>
    <t>Wells Fargo Bank, National Association | Revolving Credit Agreement</t>
  </si>
  <si>
    <t>Long-term Debt - Schedule of Maturities of Long-term Debt (Details) $ in Thousands</t>
  </si>
  <si>
    <t>Remainder of 2020</t>
  </si>
  <si>
    <t>2021</t>
  </si>
  <si>
    <t>2022</t>
  </si>
  <si>
    <t>2023</t>
  </si>
  <si>
    <t>2024</t>
  </si>
  <si>
    <t>Thereafter</t>
  </si>
  <si>
    <t>Fair Value Measurements - Schedule of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Level 3</t>
  </si>
  <si>
    <t>Fair Value Measurements - Additional Information (Details) - USD ($) $ / shares in Units, $ in Millions</t>
  </si>
  <si>
    <t>Jan. 17, 2020</t>
  </si>
  <si>
    <t>Nov. 25, 2019</t>
  </si>
  <si>
    <t>Indefinite Lived Intangible Assets By Major Class [Line Items]</t>
  </si>
  <si>
    <t>Impairment charge</t>
  </si>
  <si>
    <t>MediaCo Holding Inc | Contribution Agreement</t>
  </si>
  <si>
    <t>Percentage of equity ownership interest</t>
  </si>
  <si>
    <t>MediaCo Holding Inc | Contribution Agreement | Class A Common Stock</t>
  </si>
  <si>
    <t>Common stock taxable pro rate distribution of per share</t>
  </si>
  <si>
    <t>MediaCo Holding Inc | Contribution Agreement | Class A Common Stock | Scenario Forecast</t>
  </si>
  <si>
    <t>FCC Licenses</t>
  </si>
  <si>
    <t>Fair values of indefinite-lived intangible assets</t>
  </si>
  <si>
    <t>WLIB-AM</t>
  </si>
  <si>
    <t>Revenue - Disaggregation of Revenues (Details) - USD ($) $ in Thousands</t>
  </si>
  <si>
    <t>Disaggregation Of Revenue [Line Items]</t>
  </si>
  <si>
    <t>Advertising</t>
  </si>
  <si>
    <t>Circulation</t>
  </si>
  <si>
    <t>Non Traditional</t>
  </si>
  <si>
    <t>LMA Fees</t>
  </si>
  <si>
    <t>Digital</t>
  </si>
  <si>
    <t>Other</t>
  </si>
  <si>
    <t>Segment Information - Additional Information (Details)</t>
  </si>
  <si>
    <t>Nov. 30, 2019segment</t>
  </si>
  <si>
    <t>Number of operating segments</t>
  </si>
  <si>
    <t>Segment Information - Schedule of Results of Operations of Business Segments (Details) - USD ($) $ in Thousands</t>
  </si>
  <si>
    <t>(Gain) loss on sale of assets, net of disposition costs</t>
  </si>
  <si>
    <t>Total Assets</t>
  </si>
  <si>
    <t>Radio</t>
  </si>
  <si>
    <t>Publishing</t>
  </si>
  <si>
    <t>All Other</t>
  </si>
  <si>
    <t>Regulatory, Legal and Other Matters - Additional Information (Details) $ in Thousands</t>
  </si>
  <si>
    <t>Oct. 10, 2018USD ($)</t>
  </si>
  <si>
    <t>Nov. 30, 2019USD ($)LegalProceeding</t>
  </si>
  <si>
    <t>Loss Contingencies [Line Items]</t>
  </si>
  <si>
    <t>Number of legal proceedings pending | LegalProceeding</t>
  </si>
  <si>
    <t>Gain on litigation</t>
  </si>
  <si>
    <t>INIC Suit</t>
  </si>
  <si>
    <t>Litigation amount awarded from INIC</t>
  </si>
  <si>
    <t>Legal fees related to litigation</t>
  </si>
  <si>
    <t>Income Taxes - Additional Information (Details)</t>
  </si>
  <si>
    <t>Effective Income Tax Rate</t>
  </si>
  <si>
    <t>(10.00%)</t>
  </si>
  <si>
    <t>36.00%</t>
  </si>
  <si>
    <t>Restructuring Reserve - Additional Information (Details) - USD ($) $ in Thousands</t>
  </si>
  <si>
    <t>1 Months Ended</t>
  </si>
  <si>
    <t>Apr. 30, 2018</t>
  </si>
  <si>
    <t>Restructuring Reserve [Line Items]</t>
  </si>
  <si>
    <t>Restructuring Charges</t>
  </si>
  <si>
    <t>St Louis</t>
  </si>
  <si>
    <t>Restructuring Reserve (Details) - USD ($) $ in Thousands</t>
  </si>
  <si>
    <t>Restructuring charges and estimated lease cease-use costs, beginning balance</t>
  </si>
  <si>
    <t>Restructuring charges and estimated lease cease-use costs- St. Louis radio stations sale</t>
  </si>
  <si>
    <t>Payments, net of accretion</t>
  </si>
  <si>
    <t>Restructuring charges and estimated lease cease-use costs unpaid and outstanding</t>
  </si>
  <si>
    <t>Leases - Summary of Impact of Operating Leases Including Leases of Discontinued Operations (Details) $ in Thousands</t>
  </si>
  <si>
    <t>Lease Cost</t>
  </si>
  <si>
    <t>Operating lease cost</t>
  </si>
  <si>
    <t>Other Information</t>
  </si>
  <si>
    <t>Operating cash flows from operating leases</t>
  </si>
  <si>
    <t>Right-of-use assets obtained in exchange for new operating lease liabilities</t>
  </si>
  <si>
    <t>Weighted average remaining lease term - operating leases (in years)</t>
  </si>
  <si>
    <t>10 years 8 months 12 days</t>
  </si>
  <si>
    <t>Weighted average discount rate - operating leases</t>
  </si>
  <si>
    <t>5.90%</t>
  </si>
  <si>
    <t>Leases - Summary of Annual Minimum Lease Payments of Operating Lease Liabilities (Details) $ in Thousands</t>
  </si>
  <si>
    <t>Year ending February 28 (29),</t>
  </si>
  <si>
    <t>After 2024</t>
  </si>
  <si>
    <t>Total lease payments</t>
  </si>
  <si>
    <t>Less imputed interest</t>
  </si>
  <si>
    <t>Total recorded lease liabilities</t>
  </si>
  <si>
    <t>Equity Investment - Additional Information (Details) - USD ($) $ / shares in Units, $ in Thousands</t>
  </si>
  <si>
    <t>Schedule Of Equity Method Investments [Line Items]</t>
  </si>
  <si>
    <t>Equity investment</t>
  </si>
  <si>
    <t>MediaCo Holding Inc | Contribution Agreement | Common Stock</t>
  </si>
  <si>
    <t>Cash acquired in exchange of assets</t>
  </si>
  <si>
    <t>Note acquired in exchange of assets</t>
  </si>
  <si>
    <t>Shares acquired in return of assets</t>
  </si>
  <si>
    <t>Fair value of common stock price per share</t>
  </si>
  <si>
    <t>Subsequent Event - Additional Information (Details) - Mortgage - Subsequent Event $ in Millions</t>
  </si>
  <si>
    <t>Jan. 08, 2020USD ($)</t>
  </si>
  <si>
    <t>Subsequent Event [Line Items]</t>
  </si>
  <si>
    <t>Fixed charge coverage ratio</t>
  </si>
  <si>
    <t>Star Financi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row>
    <row r="28" spans="1:3">
      <c r="A28" s="3" t="s">
        <v>4</v>
      </c>
    </row>
    <row r="29" spans="1:3">
      <c r="A29" s="4" t="s">
        <v>50</v>
      </c>
      <c r="C29" s="5" t="n">
        <v>12060388</v>
      </c>
    </row>
    <row r="30" spans="1:3">
      <c r="A30" s="4" t="s">
        <v>51</v>
      </c>
    </row>
    <row r="31" spans="1:3">
      <c r="A31" s="3" t="s">
        <v>4</v>
      </c>
    </row>
    <row r="32" spans="1:3">
      <c r="A32" s="4" t="s">
        <v>50</v>
      </c>
      <c r="C32" s="5" t="n">
        <v>1242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10737</v>
      </c>
      <c r="C4" s="6" t="n">
        <v>10797</v>
      </c>
      <c r="D4" s="6" t="n">
        <v>29266</v>
      </c>
      <c r="E4" s="6" t="n">
        <v>30883</v>
      </c>
    </row>
    <row r="5" spans="1:5">
      <c r="A5" s="3" t="s">
        <v>57</v>
      </c>
    </row>
    <row r="6" spans="1:5">
      <c r="A6" s="4" t="s">
        <v>58</v>
      </c>
      <c r="B6" s="5" t="n">
        <v>8199</v>
      </c>
      <c r="C6" s="5" t="n">
        <v>10809</v>
      </c>
      <c r="D6" s="5" t="n">
        <v>23667</v>
      </c>
      <c r="E6" s="5" t="n">
        <v>30494</v>
      </c>
    </row>
    <row r="7" spans="1:5">
      <c r="A7" s="4" t="s">
        <v>59</v>
      </c>
      <c r="B7" s="5" t="n">
        <v>10437</v>
      </c>
      <c r="C7" s="5" t="n">
        <v>2297</v>
      </c>
      <c r="D7" s="5" t="n">
        <v>15211</v>
      </c>
      <c r="E7" s="5" t="n">
        <v>7607</v>
      </c>
    </row>
    <row r="8" spans="1:5">
      <c r="A8" s="4" t="s">
        <v>60</v>
      </c>
      <c r="C8" s="5" t="n">
        <v>304</v>
      </c>
      <c r="D8" s="5" t="n">
        <v>4022</v>
      </c>
      <c r="E8" s="5" t="n">
        <v>509</v>
      </c>
    </row>
    <row r="9" spans="1:5">
      <c r="A9" s="4" t="s">
        <v>61</v>
      </c>
      <c r="B9" s="5" t="n">
        <v>263</v>
      </c>
      <c r="C9" s="5" t="n">
        <v>345</v>
      </c>
      <c r="D9" s="5" t="n">
        <v>866</v>
      </c>
      <c r="E9" s="5" t="n">
        <v>1068</v>
      </c>
    </row>
    <row r="10" spans="1:5">
      <c r="A10" s="4" t="s">
        <v>62</v>
      </c>
      <c r="C10" s="5" t="n">
        <v>235</v>
      </c>
      <c r="D10" s="5" t="n">
        <v>31</v>
      </c>
      <c r="E10" s="5" t="n">
        <v>-31817</v>
      </c>
    </row>
    <row r="11" spans="1:5">
      <c r="A11" s="4" t="s">
        <v>63</v>
      </c>
      <c r="B11" s="5" t="n">
        <v>-2153</v>
      </c>
      <c r="D11" s="5" t="n">
        <v>-2153</v>
      </c>
    </row>
    <row r="12" spans="1:5">
      <c r="A12" s="4" t="s">
        <v>64</v>
      </c>
      <c r="B12" s="5" t="n">
        <v>16746</v>
      </c>
      <c r="C12" s="5" t="n">
        <v>13990</v>
      </c>
      <c r="D12" s="5" t="n">
        <v>41644</v>
      </c>
      <c r="E12" s="5" t="n">
        <v>7861</v>
      </c>
    </row>
    <row r="13" spans="1:5">
      <c r="A13" s="4" t="s">
        <v>65</v>
      </c>
      <c r="B13" s="5" t="n">
        <v>-6009</v>
      </c>
      <c r="C13" s="5" t="n">
        <v>-3193</v>
      </c>
      <c r="D13" s="5" t="n">
        <v>-12378</v>
      </c>
      <c r="E13" s="5" t="n">
        <v>23022</v>
      </c>
    </row>
    <row r="14" spans="1:5">
      <c r="A14" s="3" t="s">
        <v>66</v>
      </c>
    </row>
    <row r="15" spans="1:5">
      <c r="A15" s="4" t="s">
        <v>67</v>
      </c>
      <c r="B15" s="5" t="n">
        <v>-869</v>
      </c>
      <c r="C15" s="5" t="n">
        <v>-1307</v>
      </c>
      <c r="D15" s="5" t="n">
        <v>-3040</v>
      </c>
      <c r="E15" s="5" t="n">
        <v>-5206</v>
      </c>
    </row>
    <row r="16" spans="1:5">
      <c r="A16" s="4" t="s">
        <v>68</v>
      </c>
      <c r="B16" s="5" t="n">
        <v>-510</v>
      </c>
      <c r="D16" s="5" t="n">
        <v>-510</v>
      </c>
      <c r="E16" s="5" t="n">
        <v>-771</v>
      </c>
    </row>
    <row r="17" spans="1:5">
      <c r="A17" s="4" t="s">
        <v>69</v>
      </c>
      <c r="B17" s="5" t="n">
        <v>121</v>
      </c>
      <c r="C17" s="5" t="n">
        <v>40</v>
      </c>
      <c r="D17" s="5" t="n">
        <v>147</v>
      </c>
      <c r="E17" s="5" t="n">
        <v>92</v>
      </c>
    </row>
    <row r="18" spans="1:5">
      <c r="A18" s="4" t="s">
        <v>70</v>
      </c>
      <c r="B18" s="5" t="n">
        <v>-1258</v>
      </c>
      <c r="C18" s="5" t="n">
        <v>-1267</v>
      </c>
      <c r="D18" s="5" t="n">
        <v>-3403</v>
      </c>
      <c r="E18" s="5" t="n">
        <v>-5885</v>
      </c>
    </row>
    <row r="19" spans="1:5">
      <c r="A19" s="4" t="s">
        <v>71</v>
      </c>
      <c r="B19" s="5" t="n">
        <v>-7267</v>
      </c>
      <c r="C19" s="5" t="n">
        <v>-4460</v>
      </c>
      <c r="D19" s="5" t="n">
        <v>-15781</v>
      </c>
      <c r="E19" s="5" t="n">
        <v>17137</v>
      </c>
    </row>
    <row r="20" spans="1:5">
      <c r="A20" s="4" t="s">
        <v>72</v>
      </c>
      <c r="B20" s="5" t="n">
        <v>-950</v>
      </c>
      <c r="C20" s="5" t="n">
        <v>-2747</v>
      </c>
      <c r="D20" s="5" t="n">
        <v>-1533</v>
      </c>
      <c r="E20" s="5" t="n">
        <v>6213</v>
      </c>
    </row>
    <row r="21" spans="1:5">
      <c r="A21" s="4" t="s">
        <v>73</v>
      </c>
      <c r="B21" s="5" t="n">
        <v>-6317</v>
      </c>
      <c r="C21" s="5" t="n">
        <v>-1713</v>
      </c>
      <c r="D21" s="5" t="n">
        <v>-14248</v>
      </c>
      <c r="E21" s="5" t="n">
        <v>10924</v>
      </c>
    </row>
    <row r="22" spans="1:5">
      <c r="A22" s="4" t="s">
        <v>74</v>
      </c>
      <c r="B22" s="5" t="n">
        <v>58921</v>
      </c>
      <c r="C22" s="5" t="n">
        <v>3262</v>
      </c>
      <c r="D22" s="5" t="n">
        <v>77213</v>
      </c>
      <c r="E22" s="5" t="n">
        <v>15296</v>
      </c>
    </row>
    <row r="23" spans="1:5">
      <c r="A23" s="4" t="s">
        <v>75</v>
      </c>
      <c r="B23" s="5" t="n">
        <v>52604</v>
      </c>
      <c r="C23" s="5" t="n">
        <v>1549</v>
      </c>
      <c r="D23" s="5" t="n">
        <v>62965</v>
      </c>
      <c r="E23" s="5" t="n">
        <v>26220</v>
      </c>
    </row>
    <row r="24" spans="1:5">
      <c r="A24" s="4" t="s">
        <v>76</v>
      </c>
      <c r="B24" s="5" t="n">
        <v>-121</v>
      </c>
      <c r="C24" s="5" t="n">
        <v>837</v>
      </c>
      <c r="D24" s="5" t="n">
        <v>1557</v>
      </c>
      <c r="E24" s="5" t="n">
        <v>2396</v>
      </c>
    </row>
    <row r="25" spans="1:5">
      <c r="A25" s="4" t="s">
        <v>77</v>
      </c>
      <c r="B25" s="5" t="n">
        <v>52725</v>
      </c>
      <c r="C25" s="5" t="n">
        <v>712</v>
      </c>
      <c r="D25" s="5" t="n">
        <v>61408</v>
      </c>
      <c r="E25" s="5" t="n">
        <v>23824</v>
      </c>
    </row>
    <row r="26" spans="1:5">
      <c r="A26" s="3" t="s">
        <v>78</v>
      </c>
    </row>
    <row r="27" spans="1:5">
      <c r="A27" s="4" t="s">
        <v>79</v>
      </c>
      <c r="B27" s="5" t="n">
        <v>-5828</v>
      </c>
      <c r="C27" s="5" t="n">
        <v>-1161</v>
      </c>
      <c r="D27" s="5" t="n">
        <v>-12758</v>
      </c>
      <c r="E27" s="5" t="n">
        <v>12660</v>
      </c>
    </row>
    <row r="28" spans="1:5">
      <c r="A28" s="4" t="s">
        <v>80</v>
      </c>
      <c r="B28" s="5" t="n">
        <v>58553</v>
      </c>
      <c r="C28" s="5" t="n">
        <v>1873</v>
      </c>
      <c r="D28" s="5" t="n">
        <v>74166</v>
      </c>
      <c r="E28" s="5" t="n">
        <v>11164</v>
      </c>
    </row>
    <row r="29" spans="1:5">
      <c r="A29" s="4" t="s">
        <v>81</v>
      </c>
      <c r="B29" s="6" t="n">
        <v>52725</v>
      </c>
      <c r="C29" s="6" t="n">
        <v>712</v>
      </c>
      <c r="D29" s="6" t="n">
        <v>61408</v>
      </c>
      <c r="E29" s="6" t="n">
        <v>23824</v>
      </c>
    </row>
    <row r="30" spans="1:5">
      <c r="A30" s="3" t="s">
        <v>82</v>
      </c>
    </row>
    <row r="31" spans="1:5">
      <c r="A31" s="4" t="s">
        <v>83</v>
      </c>
      <c r="B31" s="7" t="n">
        <v>-0.45</v>
      </c>
      <c r="C31" s="7" t="n">
        <v>-0.09</v>
      </c>
      <c r="D31" s="7" t="n">
        <v>-0.99</v>
      </c>
      <c r="E31" s="7" t="n">
        <v>1.01</v>
      </c>
    </row>
    <row r="32" spans="1:5">
      <c r="A32" s="4" t="s">
        <v>84</v>
      </c>
      <c r="B32" s="8" t="n">
        <v>4.53</v>
      </c>
      <c r="C32" s="8" t="n">
        <v>0.15</v>
      </c>
      <c r="D32" s="8" t="n">
        <v>5.77</v>
      </c>
      <c r="E32" s="8" t="n">
        <v>0.89</v>
      </c>
    </row>
    <row r="33" spans="1:5">
      <c r="A33" s="4" t="s">
        <v>85</v>
      </c>
      <c r="B33" s="7" t="n">
        <v>4.08</v>
      </c>
      <c r="C33" s="7" t="n">
        <v>0.06</v>
      </c>
      <c r="D33" s="7" t="n">
        <v>4.78</v>
      </c>
      <c r="E33" s="7" t="n">
        <v>1.9</v>
      </c>
    </row>
    <row r="34" spans="1:5">
      <c r="A34" s="4" t="s">
        <v>86</v>
      </c>
      <c r="B34" s="5" t="n">
        <v>12937</v>
      </c>
      <c r="C34" s="5" t="n">
        <v>12609</v>
      </c>
      <c r="D34" s="5" t="n">
        <v>12846</v>
      </c>
      <c r="E34" s="5" t="n">
        <v>12565</v>
      </c>
    </row>
    <row r="35" spans="1:5">
      <c r="A35" s="3" t="s">
        <v>87</v>
      </c>
    </row>
    <row r="36" spans="1:5">
      <c r="A36" s="4" t="s">
        <v>83</v>
      </c>
      <c r="B36" s="7" t="n">
        <v>-0.45</v>
      </c>
      <c r="C36" s="7" t="n">
        <v>-0.09</v>
      </c>
      <c r="D36" s="7" t="n">
        <v>-0.99</v>
      </c>
      <c r="E36" s="7" t="n">
        <v>0.9399999999999999</v>
      </c>
    </row>
    <row r="37" spans="1:5">
      <c r="A37" s="4" t="s">
        <v>84</v>
      </c>
      <c r="B37" s="8" t="n">
        <v>4.53</v>
      </c>
      <c r="C37" s="8" t="n">
        <v>0.15</v>
      </c>
      <c r="D37" s="8" t="n">
        <v>5.77</v>
      </c>
      <c r="E37" s="8" t="n">
        <v>0.83</v>
      </c>
    </row>
    <row r="38" spans="1:5">
      <c r="A38" s="4" t="s">
        <v>88</v>
      </c>
      <c r="B38" s="7" t="n">
        <v>4.08</v>
      </c>
      <c r="C38" s="7" t="n">
        <v>0.06</v>
      </c>
      <c r="D38" s="7" t="n">
        <v>4.78</v>
      </c>
      <c r="E38" s="7" t="n">
        <v>1.77</v>
      </c>
    </row>
    <row r="39" spans="1:5">
      <c r="A39" s="4" t="s">
        <v>89</v>
      </c>
      <c r="B39" s="5" t="n">
        <v>12937</v>
      </c>
      <c r="C39" s="5" t="n">
        <v>12609</v>
      </c>
      <c r="D39" s="5" t="n">
        <v>12846</v>
      </c>
      <c r="E39" s="5" t="n">
        <v>134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row r="7" spans="1:2">
      <c r="A7" s="4" t="s">
        <v>267</v>
      </c>
      <c r="B7" s="4" t="s">
        <v>268</v>
      </c>
    </row>
    <row r="8" spans="1:2">
      <c r="A8" s="4" t="s">
        <v>149</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row>
    <row r="12" spans="1:2">
      <c r="A12" s="4" t="s">
        <v>289</v>
      </c>
      <c r="B12" s="4" t="s">
        <v>292</v>
      </c>
    </row>
    <row r="13" spans="1:2">
      <c r="A13" s="4" t="s">
        <v>293</v>
      </c>
      <c r="B13" s="4" t="s">
        <v>294</v>
      </c>
    </row>
    <row r="14" spans="1:2">
      <c r="A14" s="4" t="s">
        <v>295</v>
      </c>
    </row>
    <row r="15" spans="1:2">
      <c r="A15" s="4" t="s">
        <v>289</v>
      </c>
      <c r="B15" s="4" t="s">
        <v>296</v>
      </c>
    </row>
    <row r="16" spans="1:2">
      <c r="A16" s="4" t="s">
        <v>293</v>
      </c>
      <c r="B1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3</v>
      </c>
      <c r="D1" s="2" t="s">
        <v>1</v>
      </c>
    </row>
    <row r="2" spans="1:5">
      <c r="B2" s="2" t="s">
        <v>2</v>
      </c>
      <c r="C2" s="2" t="s">
        <v>54</v>
      </c>
      <c r="D2" s="2" t="s">
        <v>2</v>
      </c>
      <c r="E2" s="2" t="s">
        <v>54</v>
      </c>
    </row>
    <row r="3" spans="1:5">
      <c r="A3" s="3" t="s">
        <v>55</v>
      </c>
    </row>
    <row r="4" spans="1:5">
      <c r="A4" s="4" t="s">
        <v>91</v>
      </c>
      <c r="B4" s="6" t="n">
        <v>90</v>
      </c>
      <c r="C4" s="6" t="n">
        <v>151</v>
      </c>
      <c r="D4" s="6" t="n">
        <v>302</v>
      </c>
      <c r="E4" s="6" t="n">
        <v>477</v>
      </c>
    </row>
    <row r="5" spans="1:5">
      <c r="A5" s="4" t="s">
        <v>92</v>
      </c>
      <c r="B5" s="6" t="n">
        <v>172</v>
      </c>
      <c r="C5" s="6" t="n">
        <v>194</v>
      </c>
      <c r="D5" s="6" t="n">
        <v>564</v>
      </c>
      <c r="E5" s="6" t="n">
        <v>5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3</v>
      </c>
      <c r="D1" s="2" t="s">
        <v>1</v>
      </c>
    </row>
    <row r="2" spans="1:5">
      <c r="B2" s="2" t="s">
        <v>2</v>
      </c>
      <c r="C2" s="2" t="s">
        <v>54</v>
      </c>
      <c r="D2" s="2" t="s">
        <v>2</v>
      </c>
      <c r="E2" s="2" t="s">
        <v>54</v>
      </c>
    </row>
    <row r="3" spans="1:5">
      <c r="A3" s="3" t="s">
        <v>332</v>
      </c>
    </row>
    <row r="4" spans="1:5">
      <c r="A4" s="4" t="s">
        <v>333</v>
      </c>
      <c r="B4" s="6" t="n">
        <v>52725</v>
      </c>
      <c r="C4" s="6" t="n">
        <v>712</v>
      </c>
      <c r="D4" s="6" t="n">
        <v>61408</v>
      </c>
      <c r="E4" s="6" t="n">
        <v>23824</v>
      </c>
    </row>
    <row r="5" spans="1:5">
      <c r="A5" s="3" t="s">
        <v>334</v>
      </c>
    </row>
    <row r="6" spans="1:5">
      <c r="A6" s="4" t="s">
        <v>333</v>
      </c>
      <c r="B6" s="6" t="n">
        <v>52725</v>
      </c>
      <c r="C6" s="6" t="n">
        <v>712</v>
      </c>
      <c r="D6" s="6" t="n">
        <v>61408</v>
      </c>
      <c r="E6" s="6" t="n">
        <v>23824</v>
      </c>
    </row>
    <row r="7" spans="1:5">
      <c r="A7" s="3" t="s">
        <v>335</v>
      </c>
    </row>
    <row r="8" spans="1:5">
      <c r="A8" s="4" t="s">
        <v>336</v>
      </c>
      <c r="B8" s="5" t="n">
        <v>12937</v>
      </c>
      <c r="C8" s="5" t="n">
        <v>12609</v>
      </c>
      <c r="D8" s="5" t="n">
        <v>12846</v>
      </c>
      <c r="E8" s="5" t="n">
        <v>12565</v>
      </c>
    </row>
    <row r="9" spans="1:5">
      <c r="A9" s="4" t="s">
        <v>337</v>
      </c>
      <c r="E9" s="5" t="n">
        <v>921</v>
      </c>
    </row>
    <row r="10" spans="1:5">
      <c r="A10" s="3" t="s">
        <v>338</v>
      </c>
    </row>
    <row r="11" spans="1:5">
      <c r="A11" s="4" t="s">
        <v>339</v>
      </c>
      <c r="B11" s="5" t="n">
        <v>12937</v>
      </c>
      <c r="C11" s="5" t="n">
        <v>12609</v>
      </c>
      <c r="D11" s="5" t="n">
        <v>12846</v>
      </c>
      <c r="E11" s="5" t="n">
        <v>13486</v>
      </c>
    </row>
    <row r="12" spans="1:5">
      <c r="A12" s="3" t="s">
        <v>332</v>
      </c>
    </row>
    <row r="13" spans="1:5">
      <c r="A13" s="4" t="s">
        <v>340</v>
      </c>
      <c r="B13" s="7" t="n">
        <v>4.08</v>
      </c>
      <c r="C13" s="7" t="n">
        <v>0.06</v>
      </c>
      <c r="D13" s="7" t="n">
        <v>4.78</v>
      </c>
      <c r="E13" s="7" t="n">
        <v>1.9</v>
      </c>
    </row>
    <row r="14" spans="1:5">
      <c r="A14" s="3" t="s">
        <v>334</v>
      </c>
    </row>
    <row r="15" spans="1:5">
      <c r="A15" s="4" t="s">
        <v>341</v>
      </c>
      <c r="B15" s="7" t="n">
        <v>4.08</v>
      </c>
      <c r="C15" s="7" t="n">
        <v>0.06</v>
      </c>
      <c r="D15" s="7" t="n">
        <v>4.78</v>
      </c>
      <c r="E15" s="7" t="n">
        <v>1.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3</v>
      </c>
      <c r="D1" s="2" t="s">
        <v>1</v>
      </c>
    </row>
    <row r="2" spans="1:5">
      <c r="B2" s="2" t="s">
        <v>2</v>
      </c>
      <c r="C2" s="2" t="s">
        <v>54</v>
      </c>
      <c r="D2" s="2" t="s">
        <v>2</v>
      </c>
      <c r="E2" s="2" t="s">
        <v>54</v>
      </c>
    </row>
    <row r="3" spans="1:5">
      <c r="A3" s="3" t="s">
        <v>343</v>
      </c>
    </row>
    <row r="4" spans="1:5">
      <c r="A4" s="4" t="s">
        <v>344</v>
      </c>
      <c r="B4" s="5" t="n">
        <v>2187000</v>
      </c>
      <c r="C4" s="5" t="n">
        <v>1975000</v>
      </c>
      <c r="D4" s="5" t="n">
        <v>2320000</v>
      </c>
      <c r="E4" s="5" t="n">
        <v>913000</v>
      </c>
    </row>
    <row r="5" spans="1:5">
      <c r="A5" s="4" t="s">
        <v>345</v>
      </c>
    </row>
    <row r="6" spans="1:5">
      <c r="A6" s="3" t="s">
        <v>343</v>
      </c>
    </row>
    <row r="7" spans="1:5">
      <c r="A7" s="4" t="s">
        <v>344</v>
      </c>
      <c r="B7" s="5" t="n">
        <v>2187000</v>
      </c>
      <c r="C7" s="5" t="n">
        <v>1975000</v>
      </c>
      <c r="D7" s="5" t="n">
        <v>2320000</v>
      </c>
      <c r="E7" s="5" t="n">
        <v>91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 customWidth="1" max="7" min="7" width="14"/>
    <col customWidth="1" max="8" min="8" width="21"/>
  </cols>
  <sheetData>
    <row r="1" spans="1:8">
      <c r="A1" s="1" t="s">
        <v>346</v>
      </c>
      <c r="B1" s="2" t="s">
        <v>347</v>
      </c>
      <c r="C1" s="2" t="s">
        <v>348</v>
      </c>
      <c r="D1" s="2" t="s">
        <v>349</v>
      </c>
      <c r="E1" s="2" t="s">
        <v>347</v>
      </c>
      <c r="F1" s="2" t="s">
        <v>350</v>
      </c>
      <c r="G1" s="2" t="s">
        <v>351</v>
      </c>
      <c r="H1" s="2" t="s">
        <v>352</v>
      </c>
    </row>
    <row r="2" spans="1:8">
      <c r="A2" s="3" t="s">
        <v>353</v>
      </c>
    </row>
    <row r="3" spans="1:8">
      <c r="A3" s="4" t="s">
        <v>354</v>
      </c>
      <c r="F3" s="6" t="n">
        <v>700</v>
      </c>
    </row>
    <row r="4" spans="1:8">
      <c r="A4" s="4" t="s">
        <v>355</v>
      </c>
      <c r="D4" s="6" t="n">
        <v>9900</v>
      </c>
      <c r="E4" s="6" t="n">
        <v>44619</v>
      </c>
      <c r="F4" s="6" t="n">
        <v>57850</v>
      </c>
    </row>
    <row r="5" spans="1:8">
      <c r="A5" s="4" t="s">
        <v>356</v>
      </c>
      <c r="B5" s="6" t="n">
        <v>8634</v>
      </c>
      <c r="E5" s="5" t="n">
        <v>8634</v>
      </c>
    </row>
    <row r="6" spans="1:8">
      <c r="A6" s="4" t="s">
        <v>357</v>
      </c>
    </row>
    <row r="7" spans="1:8">
      <c r="A7" s="3" t="s">
        <v>353</v>
      </c>
    </row>
    <row r="8" spans="1:8">
      <c r="A8" s="4" t="s">
        <v>120</v>
      </c>
      <c r="H8" s="6" t="n">
        <v>28800</v>
      </c>
    </row>
    <row r="9" spans="1:8">
      <c r="A9" s="4" t="s">
        <v>356</v>
      </c>
      <c r="H9" s="6" t="n">
        <v>28800</v>
      </c>
    </row>
    <row r="10" spans="1:8">
      <c r="A10" s="4" t="s">
        <v>358</v>
      </c>
    </row>
    <row r="11" spans="1:8">
      <c r="A11" s="3" t="s">
        <v>353</v>
      </c>
    </row>
    <row r="12" spans="1:8">
      <c r="A12" s="4" t="s">
        <v>359</v>
      </c>
      <c r="C12" s="6" t="n">
        <v>91800</v>
      </c>
    </row>
    <row r="13" spans="1:8">
      <c r="A13" s="4" t="s">
        <v>360</v>
      </c>
      <c r="C13" s="5" t="n">
        <v>2200</v>
      </c>
    </row>
    <row r="14" spans="1:8">
      <c r="A14" s="4" t="s">
        <v>355</v>
      </c>
      <c r="C14" s="5" t="n">
        <v>3500</v>
      </c>
    </row>
    <row r="15" spans="1:8">
      <c r="A15" s="4" t="s">
        <v>361</v>
      </c>
      <c r="C15" s="6" t="n">
        <v>35600</v>
      </c>
    </row>
    <row r="16" spans="1:8">
      <c r="A16" s="4" t="s">
        <v>362</v>
      </c>
    </row>
    <row r="17" spans="1:8">
      <c r="A17" s="3" t="s">
        <v>353</v>
      </c>
    </row>
    <row r="18" spans="1:8">
      <c r="A18" s="4" t="s">
        <v>363</v>
      </c>
      <c r="B18" s="4" t="s">
        <v>364</v>
      </c>
    </row>
    <row r="19" spans="1:8">
      <c r="A19" s="4" t="s">
        <v>365</v>
      </c>
      <c r="C19" s="5" t="n">
        <v>3</v>
      </c>
    </row>
    <row r="20" spans="1:8">
      <c r="A20" s="4" t="s">
        <v>366</v>
      </c>
      <c r="C20" s="6" t="n">
        <v>1250</v>
      </c>
    </row>
    <row r="21" spans="1:8">
      <c r="A21" s="4" t="s">
        <v>367</v>
      </c>
      <c r="C21" s="4" t="s">
        <v>368</v>
      </c>
    </row>
    <row r="22" spans="1:8">
      <c r="A22" s="4" t="s">
        <v>369</v>
      </c>
      <c r="C22" s="6" t="n">
        <v>0</v>
      </c>
    </row>
    <row r="23" spans="1:8">
      <c r="A23" s="4" t="s">
        <v>370</v>
      </c>
      <c r="C23" s="4" t="s">
        <v>371</v>
      </c>
    </row>
    <row r="24" spans="1:8">
      <c r="A24" s="4" t="s">
        <v>372</v>
      </c>
      <c r="C24" s="4" t="s">
        <v>373</v>
      </c>
    </row>
    <row r="25" spans="1:8">
      <c r="A25" s="4" t="s">
        <v>374</v>
      </c>
      <c r="C25" s="4" t="s">
        <v>373</v>
      </c>
    </row>
    <row r="26" spans="1:8">
      <c r="A26" s="4" t="s">
        <v>375</v>
      </c>
      <c r="C26" s="4" t="s">
        <v>373</v>
      </c>
    </row>
    <row r="27" spans="1:8">
      <c r="A27" s="4" t="s">
        <v>376</v>
      </c>
      <c r="C27" s="4" t="s">
        <v>377</v>
      </c>
    </row>
    <row r="28" spans="1:8">
      <c r="A28" s="4" t="s">
        <v>378</v>
      </c>
      <c r="B28" s="6" t="n">
        <v>8500</v>
      </c>
      <c r="E28" s="6" t="n">
        <v>8500</v>
      </c>
    </row>
    <row r="29" spans="1:8">
      <c r="A29" s="4" t="s">
        <v>379</v>
      </c>
    </row>
    <row r="30" spans="1:8">
      <c r="A30" s="3" t="s">
        <v>353</v>
      </c>
    </row>
    <row r="31" spans="1:8">
      <c r="A31" s="4" t="s">
        <v>380</v>
      </c>
      <c r="C31" s="6" t="n">
        <v>5000</v>
      </c>
    </row>
    <row r="32" spans="1:8">
      <c r="A32" s="4" t="s">
        <v>381</v>
      </c>
    </row>
    <row r="33" spans="1:8">
      <c r="A33" s="3" t="s">
        <v>353</v>
      </c>
    </row>
    <row r="34" spans="1:8">
      <c r="A34" s="4" t="s">
        <v>367</v>
      </c>
      <c r="C34" s="4" t="s">
        <v>382</v>
      </c>
    </row>
    <row r="35" spans="1:8">
      <c r="A35" s="4" t="s">
        <v>383</v>
      </c>
    </row>
    <row r="36" spans="1:8">
      <c r="A36" s="3" t="s">
        <v>353</v>
      </c>
    </row>
    <row r="37" spans="1:8">
      <c r="A37" s="4" t="s">
        <v>384</v>
      </c>
      <c r="C37" s="4" t="s">
        <v>385</v>
      </c>
    </row>
    <row r="38" spans="1:8">
      <c r="A38" s="4" t="s">
        <v>363</v>
      </c>
      <c r="C38" s="4" t="s">
        <v>386</v>
      </c>
    </row>
    <row r="39" spans="1:8">
      <c r="A39" s="4" t="s">
        <v>387</v>
      </c>
      <c r="C39" s="9" t="n">
        <v>0.1265</v>
      </c>
    </row>
    <row r="40" spans="1:8">
      <c r="A40" s="4" t="s">
        <v>388</v>
      </c>
    </row>
    <row r="41" spans="1:8">
      <c r="A41" s="3" t="s">
        <v>353</v>
      </c>
    </row>
    <row r="42" spans="1:8">
      <c r="A42" s="4" t="s">
        <v>389</v>
      </c>
      <c r="C42" s="6" t="n">
        <v>91500</v>
      </c>
    </row>
    <row r="43" spans="1:8">
      <c r="A43" s="4" t="s">
        <v>380</v>
      </c>
      <c r="C43" s="6" t="n">
        <v>5000</v>
      </c>
    </row>
    <row r="44" spans="1:8">
      <c r="A44" s="4" t="s">
        <v>390</v>
      </c>
      <c r="C44" s="5" t="n">
        <v>1666667</v>
      </c>
    </row>
    <row r="45" spans="1:8">
      <c r="A45" s="4" t="s">
        <v>391</v>
      </c>
      <c r="C45" s="5" t="n">
        <v>1</v>
      </c>
    </row>
    <row r="46" spans="1:8">
      <c r="A46" s="4" t="s">
        <v>392</v>
      </c>
    </row>
    <row r="47" spans="1:8">
      <c r="A47" s="3" t="s">
        <v>353</v>
      </c>
    </row>
    <row r="48" spans="1:8">
      <c r="A48" s="4" t="s">
        <v>365</v>
      </c>
      <c r="C48" s="5" t="n">
        <v>4</v>
      </c>
    </row>
    <row r="49" spans="1:8">
      <c r="A49" s="4" t="s">
        <v>393</v>
      </c>
    </row>
    <row r="50" spans="1:8">
      <c r="A50" s="3" t="s">
        <v>353</v>
      </c>
    </row>
    <row r="51" spans="1:8">
      <c r="A51" s="4" t="s">
        <v>394</v>
      </c>
      <c r="C51" s="4" t="s">
        <v>395</v>
      </c>
    </row>
    <row r="52" spans="1:8">
      <c r="A52" s="4" t="s">
        <v>391</v>
      </c>
      <c r="C52" s="5" t="n">
        <v>10</v>
      </c>
    </row>
    <row r="53" spans="1:8">
      <c r="A53" s="4" t="s">
        <v>291</v>
      </c>
    </row>
    <row r="54" spans="1:8">
      <c r="A54" s="3" t="s">
        <v>353</v>
      </c>
    </row>
    <row r="55" spans="1:8">
      <c r="A55" s="4" t="s">
        <v>396</v>
      </c>
      <c r="D55" s="5" t="n">
        <v>37300</v>
      </c>
    </row>
    <row r="56" spans="1:8">
      <c r="A56" s="4" t="s">
        <v>359</v>
      </c>
      <c r="D56" s="5" t="n">
        <v>40700</v>
      </c>
    </row>
    <row r="57" spans="1:8">
      <c r="A57" s="4" t="s">
        <v>360</v>
      </c>
      <c r="D57" s="6" t="n">
        <v>700</v>
      </c>
    </row>
    <row r="58" spans="1:8">
      <c r="A58" s="4" t="s">
        <v>291</v>
      </c>
    </row>
    <row r="59" spans="1:8">
      <c r="A59" s="3" t="s">
        <v>353</v>
      </c>
    </row>
    <row r="60" spans="1:8">
      <c r="A60" s="4" t="s">
        <v>397</v>
      </c>
      <c r="G60" s="4" t="s">
        <v>398</v>
      </c>
    </row>
    <row r="61" spans="1:8">
      <c r="A61" s="4" t="s">
        <v>399</v>
      </c>
    </row>
    <row r="62" spans="1:8">
      <c r="A62" s="3" t="s">
        <v>353</v>
      </c>
    </row>
    <row r="63" spans="1:8">
      <c r="A63" s="4" t="s">
        <v>397</v>
      </c>
      <c r="D63" s="4" t="s">
        <v>398</v>
      </c>
    </row>
    <row r="64" spans="1:8">
      <c r="A64" s="4" t="s">
        <v>400</v>
      </c>
      <c r="D64" s="6" t="n">
        <v>39300</v>
      </c>
    </row>
    <row r="65" spans="1:8">
      <c r="A65" s="4" t="s">
        <v>291</v>
      </c>
    </row>
    <row r="66" spans="1:8">
      <c r="A66" s="3" t="s">
        <v>353</v>
      </c>
    </row>
    <row r="67" spans="1:8">
      <c r="A67" s="4" t="s">
        <v>401</v>
      </c>
      <c r="D67" s="4" t="s">
        <v>398</v>
      </c>
    </row>
    <row r="68" spans="1:8">
      <c r="A68" s="4" t="s">
        <v>402</v>
      </c>
    </row>
    <row r="69" spans="1:8">
      <c r="A69" s="3" t="s">
        <v>353</v>
      </c>
    </row>
    <row r="70" spans="1:8">
      <c r="A70" s="4" t="s">
        <v>401</v>
      </c>
      <c r="E70" s="4" t="s">
        <v>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3</v>
      </c>
      <c r="D1" s="2" t="s">
        <v>1</v>
      </c>
    </row>
    <row r="2" spans="1:5">
      <c r="B2" s="2" t="s">
        <v>2</v>
      </c>
      <c r="C2" s="2" t="s">
        <v>54</v>
      </c>
      <c r="D2" s="2" t="s">
        <v>2</v>
      </c>
      <c r="E2" s="2" t="s">
        <v>54</v>
      </c>
    </row>
    <row r="3" spans="1:5">
      <c r="A3" s="3" t="s">
        <v>405</v>
      </c>
    </row>
    <row r="4" spans="1:5">
      <c r="A4" s="4" t="s">
        <v>56</v>
      </c>
      <c r="B4" s="6" t="n">
        <v>10737</v>
      </c>
      <c r="C4" s="6" t="n">
        <v>10797</v>
      </c>
      <c r="D4" s="6" t="n">
        <v>29266</v>
      </c>
      <c r="E4" s="6" t="n">
        <v>30883</v>
      </c>
    </row>
    <row r="5" spans="1:5">
      <c r="A5" s="4" t="s">
        <v>67</v>
      </c>
      <c r="B5" s="5" t="n">
        <v>869</v>
      </c>
      <c r="C5" s="5" t="n">
        <v>1307</v>
      </c>
      <c r="D5" s="5" t="n">
        <v>3040</v>
      </c>
      <c r="E5" s="5" t="n">
        <v>5206</v>
      </c>
    </row>
    <row r="6" spans="1:5">
      <c r="A6" s="4" t="s">
        <v>406</v>
      </c>
    </row>
    <row r="7" spans="1:5">
      <c r="A7" s="3" t="s">
        <v>405</v>
      </c>
    </row>
    <row r="8" spans="1:5">
      <c r="A8" s="4" t="s">
        <v>56</v>
      </c>
      <c r="B8" s="5" t="n">
        <v>2582</v>
      </c>
      <c r="C8" s="5" t="n">
        <v>2582</v>
      </c>
      <c r="D8" s="5" t="n">
        <v>7748</v>
      </c>
      <c r="E8" s="5" t="n">
        <v>7748</v>
      </c>
    </row>
    <row r="9" spans="1:5">
      <c r="A9" s="4" t="s">
        <v>407</v>
      </c>
      <c r="B9" s="5" t="n">
        <v>346</v>
      </c>
      <c r="C9" s="5" t="n">
        <v>305</v>
      </c>
      <c r="D9" s="5" t="n">
        <v>1032</v>
      </c>
      <c r="E9" s="5" t="n">
        <v>901</v>
      </c>
    </row>
    <row r="10" spans="1:5">
      <c r="A10" s="4" t="s">
        <v>67</v>
      </c>
      <c r="B10" s="6" t="n">
        <v>503</v>
      </c>
      <c r="C10" s="6" t="n">
        <v>574</v>
      </c>
      <c r="D10" s="6" t="n">
        <v>1565</v>
      </c>
      <c r="E10" s="6" t="n">
        <v>17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8</v>
      </c>
    </row>
    <row r="2" spans="1:3">
      <c r="A2" s="3" t="s">
        <v>405</v>
      </c>
    </row>
    <row r="3" spans="1:3">
      <c r="A3" s="4" t="s">
        <v>103</v>
      </c>
      <c r="B3" s="6" t="n">
        <v>1845</v>
      </c>
      <c r="C3" s="6" t="n">
        <v>3374</v>
      </c>
    </row>
    <row r="4" spans="1:3">
      <c r="A4" s="4" t="s">
        <v>104</v>
      </c>
      <c r="B4" s="5" t="n">
        <v>10350</v>
      </c>
      <c r="C4" s="5" t="n">
        <v>1225</v>
      </c>
    </row>
    <row r="5" spans="1:3">
      <c r="A5" s="4" t="s">
        <v>106</v>
      </c>
      <c r="B5" s="5" t="n">
        <v>130761</v>
      </c>
      <c r="C5" s="5" t="n">
        <v>29994</v>
      </c>
    </row>
    <row r="6" spans="1:3">
      <c r="A6" s="4" t="s">
        <v>409</v>
      </c>
      <c r="B6" s="5" t="n">
        <v>15265</v>
      </c>
      <c r="C6" s="5" t="n">
        <v>16061</v>
      </c>
    </row>
    <row r="7" spans="1:3">
      <c r="A7" s="4" t="s">
        <v>410</v>
      </c>
      <c r="B7" s="5" t="n">
        <v>68540</v>
      </c>
      <c r="C7" s="5" t="n">
        <v>72562</v>
      </c>
    </row>
    <row r="8" spans="1:3">
      <c r="A8" s="4" t="s">
        <v>356</v>
      </c>
      <c r="B8" s="5" t="n">
        <v>8634</v>
      </c>
    </row>
    <row r="9" spans="1:3">
      <c r="A9" s="4" t="s">
        <v>192</v>
      </c>
      <c r="B9" s="5" t="n">
        <v>12822</v>
      </c>
      <c r="C9" s="5" t="n">
        <v>8462</v>
      </c>
    </row>
    <row r="10" spans="1:3">
      <c r="A10" s="4" t="s">
        <v>113</v>
      </c>
      <c r="B10" s="5" t="n">
        <v>241507</v>
      </c>
      <c r="C10" s="5" t="n">
        <v>237746</v>
      </c>
    </row>
    <row r="11" spans="1:3">
      <c r="A11" s="4" t="s">
        <v>120</v>
      </c>
      <c r="B11" s="5" t="n">
        <v>842</v>
      </c>
    </row>
    <row r="12" spans="1:3">
      <c r="A12" s="4" t="s">
        <v>121</v>
      </c>
      <c r="B12" s="5" t="n">
        <v>1868</v>
      </c>
      <c r="C12" s="5" t="n">
        <v>2401</v>
      </c>
    </row>
    <row r="13" spans="1:3">
      <c r="A13" s="4" t="s">
        <v>123</v>
      </c>
      <c r="B13" s="5" t="n">
        <v>41285</v>
      </c>
      <c r="C13" s="5" t="n">
        <v>57366</v>
      </c>
    </row>
    <row r="14" spans="1:3">
      <c r="A14" s="4" t="s">
        <v>411</v>
      </c>
      <c r="B14" s="5" t="n">
        <v>55662</v>
      </c>
      <c r="C14" s="5" t="n">
        <v>48757</v>
      </c>
    </row>
    <row r="15" spans="1:3">
      <c r="A15" s="4" t="s">
        <v>412</v>
      </c>
      <c r="B15" s="5" t="n">
        <v>9372</v>
      </c>
    </row>
    <row r="16" spans="1:3">
      <c r="A16" s="4" t="s">
        <v>129</v>
      </c>
      <c r="B16" s="5" t="n">
        <v>126910</v>
      </c>
      <c r="C16" s="5" t="n">
        <v>137379</v>
      </c>
    </row>
    <row r="17" spans="1:3">
      <c r="A17" s="4" t="s">
        <v>406</v>
      </c>
    </row>
    <row r="18" spans="1:3">
      <c r="A18" s="3" t="s">
        <v>405</v>
      </c>
    </row>
    <row r="19" spans="1:3">
      <c r="A19" s="4" t="s">
        <v>101</v>
      </c>
      <c r="B19" s="5" t="n">
        <v>1397</v>
      </c>
      <c r="C19" s="5" t="n">
        <v>1504</v>
      </c>
    </row>
    <row r="20" spans="1:3">
      <c r="A20" s="4" t="s">
        <v>103</v>
      </c>
      <c r="B20" s="5" t="n">
        <v>351</v>
      </c>
      <c r="C20" s="5" t="n">
        <v>394</v>
      </c>
    </row>
    <row r="21" spans="1:3">
      <c r="A21" s="4" t="s">
        <v>104</v>
      </c>
      <c r="B21" s="5" t="n">
        <v>620</v>
      </c>
      <c r="C21" s="5" t="n">
        <v>340</v>
      </c>
    </row>
    <row r="22" spans="1:3">
      <c r="A22" s="4" t="s">
        <v>106</v>
      </c>
      <c r="B22" s="5" t="n">
        <v>2368</v>
      </c>
      <c r="C22" s="5" t="n">
        <v>2238</v>
      </c>
    </row>
    <row r="23" spans="1:3">
      <c r="A23" s="4" t="s">
        <v>409</v>
      </c>
      <c r="B23" s="5" t="n">
        <v>237</v>
      </c>
      <c r="C23" s="5" t="n">
        <v>188</v>
      </c>
    </row>
    <row r="24" spans="1:3">
      <c r="A24" s="4" t="s">
        <v>410</v>
      </c>
      <c r="B24" s="5" t="n">
        <v>46390</v>
      </c>
      <c r="C24" s="5" t="n">
        <v>46390</v>
      </c>
    </row>
    <row r="25" spans="1:3">
      <c r="A25" s="4" t="s">
        <v>356</v>
      </c>
      <c r="B25" s="5" t="n">
        <v>7440</v>
      </c>
    </row>
    <row r="26" spans="1:3">
      <c r="A26" s="4" t="s">
        <v>192</v>
      </c>
      <c r="B26" s="5" t="n">
        <v>5736</v>
      </c>
      <c r="C26" s="5" t="n">
        <v>6255</v>
      </c>
    </row>
    <row r="27" spans="1:3">
      <c r="A27" s="4" t="s">
        <v>413</v>
      </c>
      <c r="B27" s="5" t="n">
        <v>59803</v>
      </c>
      <c r="C27" s="5" t="n">
        <v>52833</v>
      </c>
    </row>
    <row r="28" spans="1:3">
      <c r="A28" s="4" t="s">
        <v>113</v>
      </c>
      <c r="B28" s="5" t="n">
        <v>62171</v>
      </c>
      <c r="C28" s="5" t="n">
        <v>55071</v>
      </c>
    </row>
    <row r="29" spans="1:3">
      <c r="A29" s="4" t="s">
        <v>115</v>
      </c>
      <c r="B29" s="5" t="n">
        <v>15</v>
      </c>
      <c r="C29" s="5" t="n">
        <v>15</v>
      </c>
    </row>
    <row r="30" spans="1:3">
      <c r="A30" s="4" t="s">
        <v>116</v>
      </c>
      <c r="B30" s="5" t="n">
        <v>7601</v>
      </c>
      <c r="C30" s="5" t="n">
        <v>7150</v>
      </c>
    </row>
    <row r="31" spans="1:3">
      <c r="A31" s="4" t="s">
        <v>118</v>
      </c>
      <c r="B31" s="5" t="n">
        <v>894</v>
      </c>
      <c r="C31" s="5" t="n">
        <v>864</v>
      </c>
    </row>
    <row r="32" spans="1:3">
      <c r="A32" s="4" t="s">
        <v>120</v>
      </c>
      <c r="B32" s="5" t="n">
        <v>367</v>
      </c>
    </row>
    <row r="33" spans="1:3">
      <c r="A33" s="4" t="s">
        <v>121</v>
      </c>
      <c r="B33" s="5" t="n">
        <v>144</v>
      </c>
      <c r="C33" s="5" t="n">
        <v>162</v>
      </c>
    </row>
    <row r="34" spans="1:3">
      <c r="A34" s="4" t="s">
        <v>123</v>
      </c>
      <c r="B34" s="5" t="n">
        <v>9021</v>
      </c>
      <c r="C34" s="5" t="n">
        <v>8191</v>
      </c>
    </row>
    <row r="35" spans="1:3">
      <c r="A35" s="4" t="s">
        <v>411</v>
      </c>
      <c r="B35" s="5" t="n">
        <v>33177</v>
      </c>
      <c r="C35" s="5" t="n">
        <v>38747</v>
      </c>
    </row>
    <row r="36" spans="1:3">
      <c r="A36" s="4" t="s">
        <v>412</v>
      </c>
      <c r="B36" s="5" t="n">
        <v>8126</v>
      </c>
    </row>
    <row r="37" spans="1:3">
      <c r="A37" s="4" t="s">
        <v>414</v>
      </c>
      <c r="B37" s="5" t="n">
        <v>41303</v>
      </c>
      <c r="C37" s="5" t="n">
        <v>38747</v>
      </c>
    </row>
    <row r="38" spans="1:3">
      <c r="A38" s="4" t="s">
        <v>129</v>
      </c>
      <c r="B38" s="6" t="n">
        <v>50324</v>
      </c>
      <c r="C38" s="6" t="n">
        <v>46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98</v>
      </c>
      <c r="D1" s="2" t="s">
        <v>54</v>
      </c>
      <c r="E1" s="2" t="s">
        <v>416</v>
      </c>
    </row>
    <row r="2" spans="1:5">
      <c r="A2" s="3" t="s">
        <v>417</v>
      </c>
    </row>
    <row r="3" spans="1:5">
      <c r="A3" s="4" t="s">
        <v>418</v>
      </c>
      <c r="B3" s="6" t="n">
        <v>111345</v>
      </c>
      <c r="C3" s="6" t="n">
        <v>4343</v>
      </c>
    </row>
    <row r="4" spans="1:5">
      <c r="A4" s="4" t="s">
        <v>419</v>
      </c>
      <c r="B4" s="5" t="n">
        <v>112967</v>
      </c>
      <c r="C4" s="5" t="n">
        <v>6847</v>
      </c>
      <c r="D4" s="6" t="n">
        <v>8088</v>
      </c>
      <c r="E4" s="6" t="n">
        <v>4491</v>
      </c>
    </row>
    <row r="5" spans="1:5">
      <c r="A5" s="4" t="s">
        <v>420</v>
      </c>
    </row>
    <row r="6" spans="1:5">
      <c r="A6" s="3" t="s">
        <v>417</v>
      </c>
    </row>
    <row r="7" spans="1:5">
      <c r="A7" s="4" t="s">
        <v>421</v>
      </c>
      <c r="B7" s="5" t="n">
        <v>1397</v>
      </c>
      <c r="C7" s="5" t="n">
        <v>1504</v>
      </c>
    </row>
    <row r="8" spans="1:5">
      <c r="A8" s="4" t="s">
        <v>422</v>
      </c>
    </row>
    <row r="9" spans="1:5">
      <c r="A9" s="3" t="s">
        <v>417</v>
      </c>
    </row>
    <row r="10" spans="1:5">
      <c r="A10" s="4" t="s">
        <v>421</v>
      </c>
      <c r="B10" s="6" t="n">
        <v>225</v>
      </c>
      <c r="C10"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423</v>
      </c>
      <c r="B1" s="2" t="s">
        <v>53</v>
      </c>
      <c r="H1" s="2" t="s">
        <v>1</v>
      </c>
    </row>
    <row r="2" spans="1:9">
      <c r="B2" s="2" t="s">
        <v>2</v>
      </c>
      <c r="C2" s="2" t="s">
        <v>351</v>
      </c>
      <c r="D2" s="2" t="s">
        <v>424</v>
      </c>
      <c r="E2" s="2" t="s">
        <v>54</v>
      </c>
      <c r="F2" s="2" t="s">
        <v>425</v>
      </c>
      <c r="G2" s="2" t="s">
        <v>426</v>
      </c>
      <c r="H2" s="2" t="s">
        <v>2</v>
      </c>
      <c r="I2" s="2" t="s">
        <v>54</v>
      </c>
    </row>
    <row r="3" spans="1:9">
      <c r="A3" s="3" t="s">
        <v>353</v>
      </c>
    </row>
    <row r="4" spans="1:9">
      <c r="A4" s="4" t="s">
        <v>427</v>
      </c>
      <c r="D4" s="6" t="n">
        <v>28153</v>
      </c>
      <c r="G4" s="6" t="n">
        <v>30680</v>
      </c>
      <c r="H4" s="6" t="n">
        <v>28153</v>
      </c>
      <c r="I4" s="6" t="n">
        <v>30680</v>
      </c>
    </row>
    <row r="5" spans="1:9">
      <c r="A5" s="4" t="s">
        <v>428</v>
      </c>
      <c r="B5" s="6" t="n">
        <v>-121</v>
      </c>
      <c r="E5" s="6" t="n">
        <v>837</v>
      </c>
      <c r="H5" s="5" t="n">
        <v>1557</v>
      </c>
      <c r="I5" s="5" t="n">
        <v>2396</v>
      </c>
    </row>
    <row r="6" spans="1:9">
      <c r="A6" s="4" t="s">
        <v>159</v>
      </c>
      <c r="B6" s="5" t="n">
        <v>-272</v>
      </c>
      <c r="C6" s="6" t="n">
        <v>-824</v>
      </c>
      <c r="D6" s="5" t="n">
        <v>-1121</v>
      </c>
      <c r="E6" s="5" t="n">
        <v>-1068</v>
      </c>
      <c r="F6" s="6" t="n">
        <v>-1003</v>
      </c>
      <c r="G6" s="5" t="n">
        <v>-1721</v>
      </c>
      <c r="H6" s="5" t="n">
        <v>-2217</v>
      </c>
      <c r="I6" s="5" t="n">
        <v>-3792</v>
      </c>
    </row>
    <row r="7" spans="1:9">
      <c r="A7" s="4" t="s">
        <v>178</v>
      </c>
      <c r="H7" s="5" t="n">
        <v>-47976</v>
      </c>
    </row>
    <row r="8" spans="1:9">
      <c r="A8" s="4" t="s">
        <v>429</v>
      </c>
      <c r="B8" s="5" t="n">
        <v>-20483</v>
      </c>
      <c r="E8" s="5" t="n">
        <v>29284</v>
      </c>
      <c r="H8" s="5" t="n">
        <v>-20483</v>
      </c>
      <c r="I8" s="5" t="n">
        <v>29284</v>
      </c>
    </row>
    <row r="9" spans="1:9">
      <c r="A9" s="4" t="s">
        <v>291</v>
      </c>
    </row>
    <row r="10" spans="1:9">
      <c r="A10" s="3" t="s">
        <v>353</v>
      </c>
    </row>
    <row r="11" spans="1:9">
      <c r="A11" s="4" t="s">
        <v>427</v>
      </c>
      <c r="D11" s="5" t="n">
        <v>47146</v>
      </c>
      <c r="G11" s="5" t="n">
        <v>47424</v>
      </c>
      <c r="H11" s="5" t="n">
        <v>47146</v>
      </c>
      <c r="I11" s="5" t="n">
        <v>47424</v>
      </c>
    </row>
    <row r="12" spans="1:9">
      <c r="A12" s="4" t="s">
        <v>428</v>
      </c>
      <c r="H12" s="5" t="n">
        <v>3047</v>
      </c>
      <c r="I12" s="5" t="n">
        <v>4132</v>
      </c>
    </row>
    <row r="13" spans="1:9">
      <c r="A13" s="4" t="s">
        <v>159</v>
      </c>
      <c r="H13" s="5" t="n">
        <v>-2217</v>
      </c>
      <c r="I13" s="5" t="n">
        <v>-3792</v>
      </c>
    </row>
    <row r="14" spans="1:9">
      <c r="A14" s="4" t="s">
        <v>178</v>
      </c>
      <c r="H14" s="5" t="n">
        <v>-47976</v>
      </c>
    </row>
    <row r="15" spans="1:9">
      <c r="A15" s="4" t="s">
        <v>429</v>
      </c>
      <c r="E15" s="5" t="n">
        <v>47764</v>
      </c>
      <c r="I15" s="5" t="n">
        <v>47764</v>
      </c>
    </row>
    <row r="16" spans="1:9">
      <c r="A16" s="4" t="s">
        <v>430</v>
      </c>
    </row>
    <row r="17" spans="1:9">
      <c r="A17" s="3" t="s">
        <v>353</v>
      </c>
    </row>
    <row r="18" spans="1:9">
      <c r="A18" s="4" t="s">
        <v>427</v>
      </c>
      <c r="D18" s="6" t="n">
        <v>-18993</v>
      </c>
      <c r="G18" s="6" t="n">
        <v>-16744</v>
      </c>
      <c r="H18" s="5" t="n">
        <v>-18993</v>
      </c>
      <c r="I18" s="5" t="n">
        <v>-16744</v>
      </c>
    </row>
    <row r="19" spans="1:9">
      <c r="A19" s="4" t="s">
        <v>428</v>
      </c>
      <c r="H19" s="5" t="n">
        <v>-1490</v>
      </c>
      <c r="I19" s="5" t="n">
        <v>-1736</v>
      </c>
    </row>
    <row r="20" spans="1:9">
      <c r="A20" s="4" t="s">
        <v>429</v>
      </c>
      <c r="B20" s="6" t="n">
        <v>-20483</v>
      </c>
      <c r="E20" s="6" t="n">
        <v>-18480</v>
      </c>
      <c r="H20" s="6" t="n">
        <v>-20483</v>
      </c>
      <c r="I20" s="6" t="n">
        <v>-1848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3</v>
      </c>
      <c r="D1" s="2" t="s">
        <v>1</v>
      </c>
    </row>
    <row r="2" spans="1:5">
      <c r="B2" s="2" t="s">
        <v>2</v>
      </c>
      <c r="C2" s="2" t="s">
        <v>54</v>
      </c>
      <c r="D2" s="2" t="s">
        <v>2</v>
      </c>
      <c r="E2" s="2" t="s">
        <v>54</v>
      </c>
    </row>
    <row r="3" spans="1:5">
      <c r="A3" s="3" t="s">
        <v>432</v>
      </c>
    </row>
    <row r="4" spans="1:5">
      <c r="A4" s="4" t="s">
        <v>433</v>
      </c>
      <c r="B4" s="6" t="n">
        <v>75594</v>
      </c>
      <c r="C4" s="6" t="n">
        <v>5911</v>
      </c>
      <c r="D4" s="6" t="n">
        <v>88080</v>
      </c>
      <c r="E4" s="6" t="n">
        <v>16931</v>
      </c>
    </row>
    <row r="5" spans="1:5">
      <c r="A5" s="4" t="s">
        <v>434</v>
      </c>
      <c r="B5" s="5" t="n">
        <v>16673</v>
      </c>
      <c r="C5" s="5" t="n">
        <v>2649</v>
      </c>
      <c r="D5" s="5" t="n">
        <v>10867</v>
      </c>
      <c r="E5" s="5" t="n">
        <v>1635</v>
      </c>
    </row>
    <row r="6" spans="1:5">
      <c r="A6" s="4" t="s">
        <v>435</v>
      </c>
      <c r="B6" s="5" t="n">
        <v>58921</v>
      </c>
      <c r="C6" s="5" t="n">
        <v>3262</v>
      </c>
      <c r="D6" s="5" t="n">
        <v>77213</v>
      </c>
      <c r="E6" s="5" t="n">
        <v>15296</v>
      </c>
    </row>
    <row r="7" spans="1:5">
      <c r="A7" s="4" t="s">
        <v>291</v>
      </c>
    </row>
    <row r="8" spans="1:5">
      <c r="A8" s="3" t="s">
        <v>432</v>
      </c>
    </row>
    <row r="9" spans="1:5">
      <c r="A9" s="4" t="s">
        <v>433</v>
      </c>
      <c r="B9" s="5" t="n">
        <v>37908</v>
      </c>
      <c r="C9" s="5" t="n">
        <v>2625</v>
      </c>
      <c r="D9" s="5" t="n">
        <v>42992</v>
      </c>
      <c r="E9" s="5" t="n">
        <v>7799</v>
      </c>
    </row>
    <row r="10" spans="1:5">
      <c r="A10" s="4" t="s">
        <v>295</v>
      </c>
    </row>
    <row r="11" spans="1:5">
      <c r="A11" s="3" t="s">
        <v>432</v>
      </c>
    </row>
    <row r="12" spans="1:5">
      <c r="A12" s="4" t="s">
        <v>433</v>
      </c>
      <c r="B12" s="6" t="n">
        <v>37686</v>
      </c>
      <c r="C12" s="6" t="n">
        <v>3286</v>
      </c>
      <c r="D12" s="6" t="n">
        <v>45088</v>
      </c>
      <c r="E12" s="6" t="n">
        <v>91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3</v>
      </c>
      <c r="D1" s="2" t="s">
        <v>1</v>
      </c>
    </row>
    <row r="2" spans="1:5">
      <c r="B2" s="2" t="s">
        <v>2</v>
      </c>
      <c r="C2" s="2" t="s">
        <v>54</v>
      </c>
      <c r="D2" s="2" t="s">
        <v>2</v>
      </c>
      <c r="E2" s="2" t="s">
        <v>54</v>
      </c>
    </row>
    <row r="3" spans="1:5">
      <c r="A3" s="3" t="s">
        <v>437</v>
      </c>
    </row>
    <row r="4" spans="1:5">
      <c r="A4" s="4" t="s">
        <v>438</v>
      </c>
      <c r="C4" s="6" t="n">
        <v>-235</v>
      </c>
      <c r="D4" s="6" t="n">
        <v>-31</v>
      </c>
      <c r="E4" s="6" t="n">
        <v>31817</v>
      </c>
    </row>
    <row r="5" spans="1:5">
      <c r="A5" s="4" t="s">
        <v>439</v>
      </c>
      <c r="B5" s="6" t="n">
        <v>75594</v>
      </c>
      <c r="C5" s="5" t="n">
        <v>5911</v>
      </c>
      <c r="D5" s="5" t="n">
        <v>88080</v>
      </c>
      <c r="E5" s="5" t="n">
        <v>16931</v>
      </c>
    </row>
    <row r="6" spans="1:5">
      <c r="A6" s="4" t="s">
        <v>291</v>
      </c>
    </row>
    <row r="7" spans="1:5">
      <c r="A7" s="3" t="s">
        <v>437</v>
      </c>
    </row>
    <row r="8" spans="1:5">
      <c r="A8" s="4" t="s">
        <v>440</v>
      </c>
      <c r="B8" s="5" t="n">
        <v>2660</v>
      </c>
      <c r="C8" s="5" t="n">
        <v>7991</v>
      </c>
      <c r="D8" s="5" t="n">
        <v>19539</v>
      </c>
      <c r="E8" s="5" t="n">
        <v>24456</v>
      </c>
    </row>
    <row r="9" spans="1:5">
      <c r="A9" s="4" t="s">
        <v>441</v>
      </c>
      <c r="B9" s="5" t="n">
        <v>2012</v>
      </c>
      <c r="C9" s="5" t="n">
        <v>5106</v>
      </c>
      <c r="D9" s="5" t="n">
        <v>13428</v>
      </c>
      <c r="E9" s="5" t="n">
        <v>15848</v>
      </c>
    </row>
    <row r="10" spans="1:5">
      <c r="A10" s="4" t="s">
        <v>438</v>
      </c>
      <c r="B10" s="5" t="n">
        <v>37292</v>
      </c>
      <c r="D10" s="5" t="n">
        <v>37292</v>
      </c>
    </row>
    <row r="11" spans="1:5">
      <c r="A11" s="4" t="s">
        <v>61</v>
      </c>
      <c r="C11" s="5" t="n">
        <v>115</v>
      </c>
      <c r="D11" s="5" t="n">
        <v>120</v>
      </c>
      <c r="E11" s="5" t="n">
        <v>386</v>
      </c>
    </row>
    <row r="12" spans="1:5">
      <c r="A12" s="4" t="s">
        <v>67</v>
      </c>
      <c r="B12" s="5" t="n">
        <v>32</v>
      </c>
      <c r="C12" s="5" t="n">
        <v>145</v>
      </c>
      <c r="D12" s="5" t="n">
        <v>291</v>
      </c>
      <c r="E12" s="5" t="n">
        <v>423</v>
      </c>
    </row>
    <row r="13" spans="1:5">
      <c r="A13" s="4" t="s">
        <v>439</v>
      </c>
      <c r="B13" s="5" t="n">
        <v>37908</v>
      </c>
      <c r="C13" s="5" t="n">
        <v>2625</v>
      </c>
      <c r="D13" s="5" t="n">
        <v>42992</v>
      </c>
      <c r="E13" s="5" t="n">
        <v>7799</v>
      </c>
    </row>
    <row r="14" spans="1:5">
      <c r="A14" s="4" t="s">
        <v>295</v>
      </c>
    </row>
    <row r="15" spans="1:5">
      <c r="A15" s="3" t="s">
        <v>437</v>
      </c>
    </row>
    <row r="16" spans="1:5">
      <c r="A16" s="4" t="s">
        <v>440</v>
      </c>
      <c r="B16" s="5" t="n">
        <v>9795</v>
      </c>
      <c r="C16" s="5" t="n">
        <v>11535</v>
      </c>
      <c r="D16" s="5" t="n">
        <v>35947</v>
      </c>
      <c r="E16" s="5" t="n">
        <v>35046</v>
      </c>
    </row>
    <row r="17" spans="1:5">
      <c r="A17" s="4" t="s">
        <v>441</v>
      </c>
      <c r="B17" s="5" t="n">
        <v>7678</v>
      </c>
      <c r="C17" s="5" t="n">
        <v>7809</v>
      </c>
      <c r="D17" s="5" t="n">
        <v>25844</v>
      </c>
      <c r="E17" s="5" t="n">
        <v>24711</v>
      </c>
    </row>
    <row r="18" spans="1:5">
      <c r="A18" s="4" t="s">
        <v>438</v>
      </c>
      <c r="B18" s="5" t="n">
        <v>35616</v>
      </c>
      <c r="D18" s="5" t="n">
        <v>35616</v>
      </c>
    </row>
    <row r="19" spans="1:5">
      <c r="A19" s="4" t="s">
        <v>61</v>
      </c>
      <c r="C19" s="5" t="n">
        <v>346</v>
      </c>
      <c r="D19" s="5" t="n">
        <v>417</v>
      </c>
      <c r="E19" s="5" t="n">
        <v>930</v>
      </c>
    </row>
    <row r="20" spans="1:5">
      <c r="A20" s="4" t="s">
        <v>67</v>
      </c>
      <c r="B20" s="5" t="n">
        <v>47</v>
      </c>
      <c r="C20" s="5" t="n">
        <v>94</v>
      </c>
      <c r="D20" s="5" t="n">
        <v>214</v>
      </c>
      <c r="E20" s="5" t="n">
        <v>273</v>
      </c>
    </row>
    <row r="21" spans="1:5">
      <c r="A21" s="4" t="s">
        <v>439</v>
      </c>
      <c r="B21" s="6" t="n">
        <v>37686</v>
      </c>
      <c r="C21" s="6" t="n">
        <v>3286</v>
      </c>
      <c r="D21" s="6" t="n">
        <v>45088</v>
      </c>
      <c r="E21" s="6" t="n">
        <v>91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3</v>
      </c>
      <c r="D1" s="2" t="s">
        <v>1</v>
      </c>
    </row>
    <row r="2" spans="1:5">
      <c r="B2" s="2" t="s">
        <v>2</v>
      </c>
      <c r="C2" s="2" t="s">
        <v>54</v>
      </c>
      <c r="D2" s="2" t="s">
        <v>2</v>
      </c>
      <c r="E2" s="2" t="s">
        <v>54</v>
      </c>
    </row>
    <row r="3" spans="1:5">
      <c r="A3" s="3" t="s">
        <v>94</v>
      </c>
    </row>
    <row r="4" spans="1:5">
      <c r="A4" s="4" t="s">
        <v>75</v>
      </c>
      <c r="B4" s="6" t="n">
        <v>52604</v>
      </c>
      <c r="C4" s="6" t="n">
        <v>1549</v>
      </c>
      <c r="D4" s="6" t="n">
        <v>62965</v>
      </c>
      <c r="E4" s="6" t="n">
        <v>26220</v>
      </c>
    </row>
    <row r="5" spans="1:5">
      <c r="A5" s="4" t="s">
        <v>95</v>
      </c>
      <c r="B5" s="5" t="n">
        <v>-121</v>
      </c>
      <c r="C5" s="5" t="n">
        <v>837</v>
      </c>
      <c r="D5" s="5" t="n">
        <v>1557</v>
      </c>
      <c r="E5" s="5" t="n">
        <v>2396</v>
      </c>
    </row>
    <row r="6" spans="1:5">
      <c r="A6" s="4" t="s">
        <v>96</v>
      </c>
      <c r="B6" s="6" t="n">
        <v>52725</v>
      </c>
      <c r="C6" s="6" t="n">
        <v>712</v>
      </c>
      <c r="D6" s="6" t="n">
        <v>61408</v>
      </c>
      <c r="E6" s="6" t="n">
        <v>23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106</v>
      </c>
      <c r="B3" s="6" t="n">
        <v>6629</v>
      </c>
    </row>
    <row r="4" spans="1:2">
      <c r="A4" s="3" t="s">
        <v>445</v>
      </c>
    </row>
    <row r="5" spans="1:2">
      <c r="A5" s="4" t="s">
        <v>413</v>
      </c>
      <c r="B5" s="5" t="n">
        <v>110667</v>
      </c>
    </row>
    <row r="6" spans="1:2">
      <c r="A6" s="3" t="s">
        <v>446</v>
      </c>
    </row>
    <row r="7" spans="1:2">
      <c r="A7" s="4" t="s">
        <v>123</v>
      </c>
      <c r="B7" s="5" t="n">
        <v>2072</v>
      </c>
    </row>
    <row r="8" spans="1:2">
      <c r="A8" s="3" t="s">
        <v>447</v>
      </c>
    </row>
    <row r="9" spans="1:2">
      <c r="A9" s="4" t="s">
        <v>414</v>
      </c>
      <c r="B9" s="5" t="n">
        <v>2110</v>
      </c>
    </row>
    <row r="10" spans="1:2">
      <c r="A10" s="4" t="s">
        <v>291</v>
      </c>
    </row>
    <row r="11" spans="1:2">
      <c r="A11" s="3" t="s">
        <v>444</v>
      </c>
    </row>
    <row r="12" spans="1:2">
      <c r="A12" s="4" t="s">
        <v>100</v>
      </c>
      <c r="B12" s="5" t="n">
        <v>1095</v>
      </c>
    </row>
    <row r="13" spans="1:2">
      <c r="A13" s="4" t="s">
        <v>102</v>
      </c>
      <c r="B13" s="5" t="n">
        <v>4856</v>
      </c>
    </row>
    <row r="14" spans="1:2">
      <c r="A14" s="4" t="s">
        <v>103</v>
      </c>
      <c r="B14" s="5" t="n">
        <v>357</v>
      </c>
    </row>
    <row r="15" spans="1:2">
      <c r="A15" s="4" t="s">
        <v>104</v>
      </c>
      <c r="B15" s="5" t="n">
        <v>121</v>
      </c>
    </row>
    <row r="16" spans="1:2">
      <c r="A16" s="4" t="s">
        <v>106</v>
      </c>
      <c r="B16" s="5" t="n">
        <v>6429</v>
      </c>
    </row>
    <row r="17" spans="1:2">
      <c r="A17" s="3" t="s">
        <v>445</v>
      </c>
    </row>
    <row r="18" spans="1:2">
      <c r="A18" s="4" t="s">
        <v>409</v>
      </c>
      <c r="B18" s="5" t="n">
        <v>5060</v>
      </c>
    </row>
    <row r="19" spans="1:2">
      <c r="A19" s="4" t="s">
        <v>410</v>
      </c>
      <c r="B19" s="5" t="n">
        <v>34720</v>
      </c>
    </row>
    <row r="20" spans="1:2">
      <c r="A20" s="4" t="s">
        <v>448</v>
      </c>
      <c r="B20" s="5" t="n">
        <v>4338</v>
      </c>
    </row>
    <row r="21" spans="1:2">
      <c r="A21" s="4" t="s">
        <v>192</v>
      </c>
      <c r="B21" s="5" t="n">
        <v>25</v>
      </c>
    </row>
    <row r="22" spans="1:2">
      <c r="A22" s="4" t="s">
        <v>413</v>
      </c>
      <c r="B22" s="5" t="n">
        <v>44143</v>
      </c>
    </row>
    <row r="23" spans="1:2">
      <c r="A23" s="4" t="s">
        <v>113</v>
      </c>
      <c r="B23" s="5" t="n">
        <v>50572</v>
      </c>
    </row>
    <row r="24" spans="1:2">
      <c r="A24" s="3" t="s">
        <v>446</v>
      </c>
    </row>
    <row r="25" spans="1:2">
      <c r="A25" s="4" t="s">
        <v>115</v>
      </c>
      <c r="B25" s="5" t="n">
        <v>291</v>
      </c>
    </row>
    <row r="26" spans="1:2">
      <c r="A26" s="4" t="s">
        <v>117</v>
      </c>
      <c r="B26" s="5" t="n">
        <v>651</v>
      </c>
    </row>
    <row r="27" spans="1:2">
      <c r="A27" s="4" t="s">
        <v>118</v>
      </c>
      <c r="B27" s="5" t="n">
        <v>591</v>
      </c>
    </row>
    <row r="28" spans="1:2">
      <c r="A28" s="4" t="s">
        <v>119</v>
      </c>
      <c r="B28" s="5" t="n">
        <v>18</v>
      </c>
    </row>
    <row r="29" spans="1:2">
      <c r="A29" s="4" t="s">
        <v>121</v>
      </c>
      <c r="B29" s="5" t="n">
        <v>23</v>
      </c>
    </row>
    <row r="30" spans="1:2">
      <c r="A30" s="4" t="s">
        <v>123</v>
      </c>
      <c r="B30" s="5" t="n">
        <v>1574</v>
      </c>
    </row>
    <row r="31" spans="1:2">
      <c r="A31" s="3" t="s">
        <v>447</v>
      </c>
    </row>
    <row r="32" spans="1:2">
      <c r="A32" s="4" t="s">
        <v>449</v>
      </c>
      <c r="B32" s="5" t="n">
        <v>332</v>
      </c>
    </row>
    <row r="33" spans="1:2">
      <c r="A33" s="4" t="s">
        <v>414</v>
      </c>
      <c r="B33" s="5" t="n">
        <v>332</v>
      </c>
    </row>
    <row r="34" spans="1:2">
      <c r="A34" s="4" t="s">
        <v>129</v>
      </c>
      <c r="B34" s="5" t="n">
        <v>1906</v>
      </c>
    </row>
    <row r="35" spans="1:2">
      <c r="A35" s="3" t="s">
        <v>450</v>
      </c>
    </row>
    <row r="36" spans="1:2">
      <c r="A36" s="4" t="s">
        <v>451</v>
      </c>
      <c r="B36" s="5" t="n">
        <v>47146</v>
      </c>
    </row>
    <row r="37" spans="1:2">
      <c r="A37" s="4" t="s">
        <v>295</v>
      </c>
    </row>
    <row r="38" spans="1:2">
      <c r="A38" s="3" t="s">
        <v>444</v>
      </c>
    </row>
    <row r="39" spans="1:2">
      <c r="A39" s="4" t="s">
        <v>103</v>
      </c>
      <c r="B39" s="5" t="n">
        <v>100</v>
      </c>
    </row>
    <row r="40" spans="1:2">
      <c r="A40" s="4" t="s">
        <v>104</v>
      </c>
      <c r="B40" s="5" t="n">
        <v>100</v>
      </c>
    </row>
    <row r="41" spans="1:2">
      <c r="A41" s="4" t="s">
        <v>106</v>
      </c>
      <c r="B41" s="5" t="n">
        <v>200</v>
      </c>
    </row>
    <row r="42" spans="1:2">
      <c r="A42" s="3" t="s">
        <v>445</v>
      </c>
    </row>
    <row r="43" spans="1:2">
      <c r="A43" s="4" t="s">
        <v>409</v>
      </c>
      <c r="B43" s="5" t="n">
        <v>2356</v>
      </c>
    </row>
    <row r="44" spans="1:2">
      <c r="A44" s="4" t="s">
        <v>410</v>
      </c>
      <c r="B44" s="5" t="n">
        <v>63265</v>
      </c>
    </row>
    <row r="45" spans="1:2">
      <c r="A45" s="4" t="s">
        <v>452</v>
      </c>
      <c r="B45" s="5" t="n">
        <v>758</v>
      </c>
    </row>
    <row r="46" spans="1:2">
      <c r="A46" s="4" t="s">
        <v>192</v>
      </c>
      <c r="B46" s="5" t="n">
        <v>145</v>
      </c>
    </row>
    <row r="47" spans="1:2">
      <c r="A47" s="4" t="s">
        <v>413</v>
      </c>
      <c r="B47" s="5" t="n">
        <v>66524</v>
      </c>
    </row>
    <row r="48" spans="1:2">
      <c r="A48" s="4" t="s">
        <v>113</v>
      </c>
      <c r="B48" s="5" t="n">
        <v>66724</v>
      </c>
    </row>
    <row r="49" spans="1:2">
      <c r="A49" s="3" t="s">
        <v>446</v>
      </c>
    </row>
    <row r="50" spans="1:2">
      <c r="A50" s="4" t="s">
        <v>121</v>
      </c>
      <c r="B50" s="5" t="n">
        <v>498</v>
      </c>
    </row>
    <row r="51" spans="1:2">
      <c r="A51" s="4" t="s">
        <v>123</v>
      </c>
      <c r="B51" s="5" t="n">
        <v>498</v>
      </c>
    </row>
    <row r="52" spans="1:2">
      <c r="A52" s="3" t="s">
        <v>447</v>
      </c>
    </row>
    <row r="53" spans="1:2">
      <c r="A53" s="4" t="s">
        <v>449</v>
      </c>
      <c r="B53" s="5" t="n">
        <v>1778</v>
      </c>
    </row>
    <row r="54" spans="1:2">
      <c r="A54" s="4" t="s">
        <v>414</v>
      </c>
      <c r="B54" s="5" t="n">
        <v>1778</v>
      </c>
    </row>
    <row r="55" spans="1:2">
      <c r="A55" s="4" t="s">
        <v>129</v>
      </c>
      <c r="B55" s="6" t="n">
        <v>2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54</v>
      </c>
    </row>
    <row r="3" spans="1:3">
      <c r="A3" s="3" t="s">
        <v>454</v>
      </c>
    </row>
    <row r="4" spans="1:3">
      <c r="A4" s="4" t="s">
        <v>455</v>
      </c>
      <c r="B4" s="4" t="s">
        <v>456</v>
      </c>
    </row>
    <row r="5" spans="1:3">
      <c r="A5" s="4" t="s">
        <v>457</v>
      </c>
      <c r="B5" s="4" t="s">
        <v>458</v>
      </c>
    </row>
    <row r="6" spans="1:3">
      <c r="A6" s="4" t="s">
        <v>459</v>
      </c>
      <c r="B6" s="4" t="s">
        <v>460</v>
      </c>
    </row>
    <row r="7" spans="1:3">
      <c r="A7" s="4" t="s">
        <v>206</v>
      </c>
      <c r="B7" s="6" t="n">
        <v>689</v>
      </c>
      <c r="C7" s="6" t="n">
        <v>343</v>
      </c>
    </row>
    <row r="8" spans="1:3">
      <c r="A8" s="4" t="s">
        <v>461</v>
      </c>
      <c r="C8" s="6" t="n">
        <v>0</v>
      </c>
    </row>
    <row r="9" spans="1:3">
      <c r="A9" s="4" t="s">
        <v>462</v>
      </c>
      <c r="B9" s="7" t="n">
        <v>2.19</v>
      </c>
      <c r="C9" s="7" t="n">
        <v>2.27</v>
      </c>
    </row>
    <row r="10" spans="1:3">
      <c r="A10" s="4" t="s">
        <v>463</v>
      </c>
      <c r="B10" s="10" t="n">
        <v>1.4</v>
      </c>
    </row>
    <row r="11" spans="1:3">
      <c r="A11" s="4" t="s">
        <v>464</v>
      </c>
      <c r="B11" s="4" t="s">
        <v>458</v>
      </c>
    </row>
    <row r="12" spans="1:3">
      <c r="A12" s="4" t="s">
        <v>465</v>
      </c>
      <c r="B12" s="6" t="n">
        <v>600</v>
      </c>
      <c r="C12" s="6" t="n">
        <v>700</v>
      </c>
    </row>
    <row r="13" spans="1:3">
      <c r="A13" s="4" t="s">
        <v>466</v>
      </c>
      <c r="B13" s="6" t="n">
        <v>1800</v>
      </c>
    </row>
    <row r="14" spans="1:3">
      <c r="A14" s="4" t="s">
        <v>467</v>
      </c>
      <c r="B14" s="4" t="s">
        <v>468</v>
      </c>
    </row>
    <row r="15" spans="1:3">
      <c r="A15" s="4" t="s">
        <v>469</v>
      </c>
    </row>
    <row r="16" spans="1:3">
      <c r="A16" s="3" t="s">
        <v>454</v>
      </c>
    </row>
    <row r="17" spans="1:3">
      <c r="A17" s="4" t="s">
        <v>463</v>
      </c>
      <c r="B17" s="10" t="n">
        <v>1.1</v>
      </c>
    </row>
    <row r="18" spans="1:3">
      <c r="A18" s="4" t="s">
        <v>470</v>
      </c>
    </row>
    <row r="19" spans="1:3">
      <c r="A19" s="3" t="s">
        <v>454</v>
      </c>
    </row>
    <row r="20" spans="1:3">
      <c r="A20" s="4" t="s">
        <v>463</v>
      </c>
      <c r="B20" s="10" t="n">
        <v>0.3</v>
      </c>
    </row>
    <row r="21" spans="1:3">
      <c r="A21" s="4" t="s">
        <v>471</v>
      </c>
    </row>
    <row r="22" spans="1:3">
      <c r="A22" s="3" t="s">
        <v>454</v>
      </c>
    </row>
    <row r="23" spans="1:3">
      <c r="A23" s="4" t="s">
        <v>206</v>
      </c>
      <c r="B23" s="6" t="n">
        <v>700</v>
      </c>
    </row>
    <row r="24" spans="1:3">
      <c r="A24" s="4" t="s">
        <v>461</v>
      </c>
      <c r="B24" s="6" t="n">
        <v>0</v>
      </c>
    </row>
    <row r="25" spans="1:3">
      <c r="A25" s="4" t="s">
        <v>472</v>
      </c>
      <c r="B25" s="4" t="s">
        <v>473</v>
      </c>
    </row>
    <row r="26" spans="1:3">
      <c r="A26" s="4" t="s">
        <v>474</v>
      </c>
      <c r="B26" s="4" t="s">
        <v>475</v>
      </c>
    </row>
    <row r="27" spans="1:3">
      <c r="A27" s="4" t="s">
        <v>476</v>
      </c>
    </row>
    <row r="28" spans="1:3">
      <c r="A28" s="3" t="s">
        <v>454</v>
      </c>
    </row>
    <row r="29" spans="1:3">
      <c r="A29" s="4" t="s">
        <v>472</v>
      </c>
      <c r="B29" s="4" t="s">
        <v>477</v>
      </c>
    </row>
    <row r="30" spans="1:3">
      <c r="A30" s="4" t="s">
        <v>474</v>
      </c>
      <c r="B30" s="4" t="s">
        <v>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79</v>
      </c>
      <c r="B1" s="2" t="s">
        <v>1</v>
      </c>
    </row>
    <row r="2" spans="1:3">
      <c r="B2" s="2" t="s">
        <v>2</v>
      </c>
      <c r="C2" s="2" t="s">
        <v>54</v>
      </c>
    </row>
    <row r="3" spans="1:3">
      <c r="A3" s="3" t="s">
        <v>454</v>
      </c>
    </row>
    <row r="4" spans="1:3">
      <c r="A4" s="4" t="s">
        <v>480</v>
      </c>
      <c r="B4" s="4" t="s">
        <v>481</v>
      </c>
      <c r="C4" s="4" t="s">
        <v>481</v>
      </c>
    </row>
    <row r="5" spans="1:3">
      <c r="A5" s="4" t="s">
        <v>482</v>
      </c>
      <c r="B5" s="4" t="s">
        <v>483</v>
      </c>
      <c r="C5" s="4" t="s">
        <v>484</v>
      </c>
    </row>
    <row r="6" spans="1:3">
      <c r="A6" s="4" t="s">
        <v>476</v>
      </c>
    </row>
    <row r="7" spans="1:3">
      <c r="A7" s="3" t="s">
        <v>454</v>
      </c>
    </row>
    <row r="8" spans="1:3">
      <c r="A8" s="4" t="s">
        <v>485</v>
      </c>
      <c r="B8" s="4" t="s">
        <v>486</v>
      </c>
      <c r="C8" s="4" t="s">
        <v>487</v>
      </c>
    </row>
    <row r="9" spans="1:3">
      <c r="A9" s="4" t="s">
        <v>488</v>
      </c>
      <c r="B9" s="4" t="s">
        <v>489</v>
      </c>
      <c r="C9" s="4" t="s">
        <v>490</v>
      </c>
    </row>
    <row r="10" spans="1:3">
      <c r="A10" s="4" t="s">
        <v>471</v>
      </c>
    </row>
    <row r="11" spans="1:3">
      <c r="A11" s="3" t="s">
        <v>454</v>
      </c>
    </row>
    <row r="12" spans="1:3">
      <c r="A12" s="4" t="s">
        <v>485</v>
      </c>
      <c r="B12" s="4" t="s">
        <v>487</v>
      </c>
      <c r="C12" s="4" t="s">
        <v>491</v>
      </c>
    </row>
    <row r="13" spans="1:3">
      <c r="A13" s="4" t="s">
        <v>488</v>
      </c>
      <c r="B13" s="4" t="s">
        <v>490</v>
      </c>
      <c r="C13" s="4" t="s">
        <v>4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2</v>
      </c>
    </row>
    <row r="3" spans="1:2">
      <c r="A3" s="3" t="s">
        <v>494</v>
      </c>
    </row>
    <row r="4" spans="1:2">
      <c r="A4" s="4" t="s">
        <v>495</v>
      </c>
      <c r="B4" s="5" t="n">
        <v>2738087</v>
      </c>
    </row>
    <row r="5" spans="1:2">
      <c r="A5" s="4" t="s">
        <v>496</v>
      </c>
      <c r="B5" s="5" t="n">
        <v>604500</v>
      </c>
    </row>
    <row r="6" spans="1:2">
      <c r="A6" s="4" t="s">
        <v>497</v>
      </c>
      <c r="B6" s="5" t="n">
        <v>199643</v>
      </c>
    </row>
    <row r="7" spans="1:2">
      <c r="A7" s="4" t="s">
        <v>498</v>
      </c>
      <c r="B7" s="5" t="n">
        <v>70860</v>
      </c>
    </row>
    <row r="8" spans="1:2">
      <c r="A8" s="4" t="s">
        <v>499</v>
      </c>
      <c r="B8" s="5" t="n">
        <v>3072084</v>
      </c>
    </row>
    <row r="9" spans="1:2">
      <c r="A9" s="4" t="s">
        <v>500</v>
      </c>
      <c r="B9" s="5" t="n">
        <v>2201843</v>
      </c>
    </row>
    <row r="10" spans="1:2">
      <c r="A10" s="3" t="s">
        <v>501</v>
      </c>
    </row>
    <row r="11" spans="1:2">
      <c r="A11" s="4" t="s">
        <v>495</v>
      </c>
      <c r="B11" s="7" t="n">
        <v>4.72</v>
      </c>
    </row>
    <row r="12" spans="1:2">
      <c r="A12" s="4" t="s">
        <v>496</v>
      </c>
      <c r="B12" s="8" t="n">
        <v>4.94</v>
      </c>
    </row>
    <row r="13" spans="1:2">
      <c r="A13" s="4" t="s">
        <v>497</v>
      </c>
      <c r="B13" s="8" t="n">
        <v>3.49</v>
      </c>
    </row>
    <row r="14" spans="1:2">
      <c r="A14" s="4" t="s">
        <v>498</v>
      </c>
      <c r="B14" s="8" t="n">
        <v>6.32</v>
      </c>
    </row>
    <row r="15" spans="1:2">
      <c r="A15" s="4" t="s">
        <v>499</v>
      </c>
      <c r="B15" s="8" t="n">
        <v>4.81</v>
      </c>
    </row>
    <row r="16" spans="1:2">
      <c r="A16" s="4" t="s">
        <v>500</v>
      </c>
      <c r="B16" s="7" t="n">
        <v>4.89</v>
      </c>
    </row>
    <row r="17" spans="1:2">
      <c r="A17" s="4" t="s">
        <v>499</v>
      </c>
      <c r="B17" s="6" t="n">
        <v>2756</v>
      </c>
    </row>
    <row r="18" spans="1:2">
      <c r="A18" s="4" t="s">
        <v>500</v>
      </c>
      <c r="B18" s="6" t="n">
        <v>2344</v>
      </c>
    </row>
    <row r="19" spans="1:2">
      <c r="A19" s="4" t="s">
        <v>499</v>
      </c>
      <c r="B19" s="4" t="s">
        <v>502</v>
      </c>
    </row>
    <row r="20" spans="1:2">
      <c r="A20" s="4" t="s">
        <v>500</v>
      </c>
      <c r="B20"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4</v>
      </c>
    </row>
    <row r="3" spans="1:3">
      <c r="A3" s="3" t="s">
        <v>494</v>
      </c>
    </row>
    <row r="4" spans="1:3">
      <c r="A4" s="4" t="s">
        <v>505</v>
      </c>
      <c r="B4" s="5" t="n">
        <v>608175</v>
      </c>
    </row>
    <row r="5" spans="1:3">
      <c r="A5" s="4" t="s">
        <v>496</v>
      </c>
      <c r="B5" s="5" t="n">
        <v>604500</v>
      </c>
    </row>
    <row r="6" spans="1:3">
      <c r="A6" s="4" t="s">
        <v>506</v>
      </c>
      <c r="B6" s="5" t="n">
        <v>342434</v>
      </c>
    </row>
    <row r="7" spans="1:3">
      <c r="A7" s="4" t="s">
        <v>507</v>
      </c>
      <c r="B7" s="5" t="n">
        <v>870241</v>
      </c>
    </row>
    <row r="8" spans="1:3">
      <c r="A8" s="3" t="s">
        <v>508</v>
      </c>
    </row>
    <row r="9" spans="1:3">
      <c r="A9" s="4" t="s">
        <v>505</v>
      </c>
      <c r="B9" s="7" t="n">
        <v>1.64</v>
      </c>
    </row>
    <row r="10" spans="1:3">
      <c r="A10" s="4" t="s">
        <v>496</v>
      </c>
      <c r="B10" s="8" t="n">
        <v>2.19</v>
      </c>
      <c r="C10" s="7" t="n">
        <v>2.27</v>
      </c>
    </row>
    <row r="11" spans="1:3">
      <c r="A11" s="4" t="s">
        <v>506</v>
      </c>
      <c r="B11" s="8" t="n">
        <v>1.5</v>
      </c>
    </row>
    <row r="12" spans="1:3">
      <c r="A12" s="4" t="s">
        <v>507</v>
      </c>
      <c r="B12" s="7" t="n">
        <v>2.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3" t="s">
        <v>511</v>
      </c>
    </row>
    <row r="4" spans="1:2">
      <c r="A4" s="4" t="s">
        <v>512</v>
      </c>
      <c r="B4" s="5" t="n">
        <v>265107</v>
      </c>
    </row>
    <row r="5" spans="1:2">
      <c r="A5" s="4" t="s">
        <v>513</v>
      </c>
      <c r="B5" s="5" t="n">
        <v>170849</v>
      </c>
    </row>
    <row r="6" spans="1:2">
      <c r="A6" s="4" t="s">
        <v>514</v>
      </c>
      <c r="B6" s="5" t="n">
        <v>174246</v>
      </c>
    </row>
    <row r="7" spans="1:2">
      <c r="A7" s="4" t="s">
        <v>515</v>
      </c>
      <c r="B7" s="5" t="n">
        <v>261710</v>
      </c>
    </row>
    <row r="8" spans="1:2">
      <c r="A8" s="3" t="s">
        <v>501</v>
      </c>
    </row>
    <row r="9" spans="1:2">
      <c r="A9" s="4" t="s">
        <v>516</v>
      </c>
      <c r="B9" s="7" t="n">
        <v>3.43</v>
      </c>
    </row>
    <row r="10" spans="1:2">
      <c r="A10" s="4" t="s">
        <v>517</v>
      </c>
      <c r="B10" s="8" t="n">
        <v>4.25</v>
      </c>
    </row>
    <row r="11" spans="1:2">
      <c r="A11" s="4" t="s">
        <v>518</v>
      </c>
      <c r="B11" s="8" t="n">
        <v>3.42</v>
      </c>
    </row>
    <row r="12" spans="1:2">
      <c r="A12" s="4" t="s">
        <v>519</v>
      </c>
      <c r="B12" s="7" t="n">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3</v>
      </c>
      <c r="D1" s="2" t="s">
        <v>1</v>
      </c>
    </row>
    <row r="2" spans="1:5">
      <c r="B2" s="2" t="s">
        <v>2</v>
      </c>
      <c r="C2" s="2" t="s">
        <v>54</v>
      </c>
      <c r="D2" s="2" t="s">
        <v>2</v>
      </c>
      <c r="E2" s="2" t="s">
        <v>54</v>
      </c>
    </row>
    <row r="3" spans="1:5">
      <c r="A3" s="3" t="s">
        <v>454</v>
      </c>
    </row>
    <row r="4" spans="1:5">
      <c r="A4" s="4" t="s">
        <v>521</v>
      </c>
      <c r="B4" s="6" t="n">
        <v>341</v>
      </c>
      <c r="C4" s="6" t="n">
        <v>366</v>
      </c>
      <c r="D4" s="6" t="n">
        <v>1107</v>
      </c>
      <c r="E4" s="6" t="n">
        <v>1224</v>
      </c>
    </row>
    <row r="5" spans="1:5">
      <c r="A5" s="4" t="s">
        <v>522</v>
      </c>
      <c r="B5" s="5" t="n">
        <v>-8</v>
      </c>
      <c r="C5" s="5" t="n">
        <v>21</v>
      </c>
      <c r="D5" s="5" t="n">
        <v>53</v>
      </c>
      <c r="E5" s="5" t="n">
        <v>64</v>
      </c>
    </row>
    <row r="6" spans="1:5">
      <c r="A6" s="4" t="s">
        <v>523</v>
      </c>
      <c r="B6" s="5" t="n">
        <v>333</v>
      </c>
      <c r="C6" s="5" t="n">
        <v>387</v>
      </c>
      <c r="D6" s="5" t="n">
        <v>1160</v>
      </c>
      <c r="E6" s="5" t="n">
        <v>1288</v>
      </c>
    </row>
    <row r="7" spans="1:5">
      <c r="A7" s="4" t="s">
        <v>524</v>
      </c>
    </row>
    <row r="8" spans="1:5">
      <c r="A8" s="3" t="s">
        <v>454</v>
      </c>
    </row>
    <row r="9" spans="1:5">
      <c r="A9" s="4" t="s">
        <v>521</v>
      </c>
      <c r="B9" s="5" t="n">
        <v>21</v>
      </c>
      <c r="C9" s="5" t="n">
        <v>48</v>
      </c>
      <c r="D9" s="5" t="n">
        <v>77</v>
      </c>
      <c r="E9" s="5" t="n">
        <v>148</v>
      </c>
    </row>
    <row r="10" spans="1:5">
      <c r="A10" s="4" t="s">
        <v>525</v>
      </c>
    </row>
    <row r="11" spans="1:5">
      <c r="A11" s="3" t="s">
        <v>454</v>
      </c>
    </row>
    <row r="12" spans="1:5">
      <c r="A12" s="4" t="s">
        <v>521</v>
      </c>
      <c r="B12" s="6" t="n">
        <v>320</v>
      </c>
      <c r="C12" s="6" t="n">
        <v>318</v>
      </c>
      <c r="D12" s="6" t="n">
        <v>1030</v>
      </c>
      <c r="E12" s="6" t="n">
        <v>10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26</v>
      </c>
      <c r="B1" s="2" t="s">
        <v>1</v>
      </c>
    </row>
    <row r="2" spans="1:4">
      <c r="B2" s="2" t="s">
        <v>2</v>
      </c>
      <c r="C2" s="2" t="s">
        <v>54</v>
      </c>
      <c r="D2" s="2" t="s">
        <v>98</v>
      </c>
    </row>
    <row r="3" spans="1:4">
      <c r="A3" s="3" t="s">
        <v>228</v>
      </c>
    </row>
    <row r="4" spans="1:4">
      <c r="A4" s="4" t="s">
        <v>527</v>
      </c>
      <c r="B4" s="6" t="n">
        <v>68500000</v>
      </c>
      <c r="D4" s="6" t="n">
        <v>170500000</v>
      </c>
    </row>
    <row r="5" spans="1:4">
      <c r="A5" s="4" t="s">
        <v>528</v>
      </c>
      <c r="B5" s="5" t="n">
        <v>98000000</v>
      </c>
    </row>
    <row r="6" spans="1:4">
      <c r="A6" s="4" t="s">
        <v>529</v>
      </c>
      <c r="B6" s="5" t="n">
        <v>4000000</v>
      </c>
    </row>
    <row r="7" spans="1:4">
      <c r="A7" s="4" t="s">
        <v>448</v>
      </c>
      <c r="B7" s="5" t="n">
        <v>0</v>
      </c>
      <c r="D7" s="5" t="n">
        <v>4300000</v>
      </c>
    </row>
    <row r="8" spans="1:4">
      <c r="A8" s="4" t="s">
        <v>530</v>
      </c>
      <c r="B8" s="5" t="n">
        <v>0</v>
      </c>
      <c r="D8" s="6" t="n">
        <v>800000</v>
      </c>
    </row>
    <row r="9" spans="1:4">
      <c r="A9" s="4" t="s">
        <v>531</v>
      </c>
      <c r="B9" s="6" t="n">
        <v>100000</v>
      </c>
      <c r="C9" s="6" t="n">
        <v>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98</v>
      </c>
    </row>
    <row r="2" spans="1:3">
      <c r="A2" s="3" t="s">
        <v>533</v>
      </c>
    </row>
    <row r="3" spans="1:3">
      <c r="A3" s="4" t="s">
        <v>534</v>
      </c>
      <c r="B3" s="6" t="n">
        <v>-7830</v>
      </c>
      <c r="C3" s="6" t="n">
        <v>-32150</v>
      </c>
    </row>
    <row r="4" spans="1:3">
      <c r="A4" s="4" t="s">
        <v>535</v>
      </c>
      <c r="B4" s="5" t="n">
        <v>-1357</v>
      </c>
      <c r="C4" s="5" t="n">
        <v>-1499</v>
      </c>
    </row>
    <row r="5" spans="1:3">
      <c r="A5" s="4" t="s">
        <v>536</v>
      </c>
      <c r="B5" s="5" t="n">
        <v>55662</v>
      </c>
      <c r="C5" s="5" t="n">
        <v>48757</v>
      </c>
    </row>
    <row r="6" spans="1:3">
      <c r="A6" s="4" t="s">
        <v>537</v>
      </c>
    </row>
    <row r="7" spans="1:3">
      <c r="A7" s="3" t="s">
        <v>533</v>
      </c>
    </row>
    <row r="8" spans="1:3">
      <c r="A8" s="4" t="s">
        <v>538</v>
      </c>
      <c r="B8" s="5" t="n">
        <v>12699</v>
      </c>
    </row>
    <row r="9" spans="1:3">
      <c r="A9" s="4" t="s">
        <v>539</v>
      </c>
    </row>
    <row r="10" spans="1:3">
      <c r="A10" s="3" t="s">
        <v>533</v>
      </c>
    </row>
    <row r="11" spans="1:3">
      <c r="A11" s="4" t="s">
        <v>538</v>
      </c>
      <c r="C11" s="5" t="n">
        <v>25000</v>
      </c>
    </row>
    <row r="12" spans="1:3">
      <c r="A12" s="4" t="s">
        <v>540</v>
      </c>
    </row>
    <row r="13" spans="1:3">
      <c r="A13" s="3" t="s">
        <v>533</v>
      </c>
    </row>
    <row r="14" spans="1:3">
      <c r="A14" s="4" t="s">
        <v>541</v>
      </c>
      <c r="B14" s="5" t="n">
        <v>42014</v>
      </c>
      <c r="C14" s="5" t="n">
        <v>47332</v>
      </c>
    </row>
    <row r="15" spans="1:3">
      <c r="A15" s="4" t="s">
        <v>542</v>
      </c>
    </row>
    <row r="16" spans="1:3">
      <c r="A16" s="3" t="s">
        <v>533</v>
      </c>
    </row>
    <row r="17" spans="1:3">
      <c r="A17" s="4" t="s">
        <v>541</v>
      </c>
      <c r="B17" s="6" t="n">
        <v>10136</v>
      </c>
      <c r="C17" s="6" t="n">
        <v>10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98</v>
      </c>
    </row>
    <row r="2" spans="1:3">
      <c r="A2" s="3" t="s">
        <v>231</v>
      </c>
    </row>
    <row r="3" spans="1:3">
      <c r="A3" s="4" t="s">
        <v>544</v>
      </c>
      <c r="B3" s="6" t="n">
        <v>10200000</v>
      </c>
      <c r="C3" s="6" t="n">
        <v>10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98</v>
      </c>
    </row>
    <row r="2" spans="1:3">
      <c r="A2" s="3" t="s">
        <v>99</v>
      </c>
    </row>
    <row r="3" spans="1:3">
      <c r="A3" s="4" t="s">
        <v>100</v>
      </c>
      <c r="B3" s="6" t="n">
        <v>111345</v>
      </c>
      <c r="C3" s="6" t="n">
        <v>4343</v>
      </c>
    </row>
    <row r="4" spans="1:3">
      <c r="A4" s="4" t="s">
        <v>101</v>
      </c>
      <c r="B4" s="5" t="n">
        <v>1622</v>
      </c>
      <c r="C4" s="5" t="n">
        <v>2504</v>
      </c>
    </row>
    <row r="5" spans="1:3">
      <c r="A5" s="4" t="s">
        <v>102</v>
      </c>
      <c r="B5" s="5" t="n">
        <v>5599</v>
      </c>
      <c r="C5" s="5" t="n">
        <v>11919</v>
      </c>
    </row>
    <row r="6" spans="1:3">
      <c r="A6" s="4" t="s">
        <v>103</v>
      </c>
      <c r="B6" s="5" t="n">
        <v>1845</v>
      </c>
      <c r="C6" s="5" t="n">
        <v>3374</v>
      </c>
    </row>
    <row r="7" spans="1:3">
      <c r="A7" s="4" t="s">
        <v>104</v>
      </c>
      <c r="B7" s="5" t="n">
        <v>10350</v>
      </c>
      <c r="C7" s="5" t="n">
        <v>1225</v>
      </c>
    </row>
    <row r="8" spans="1:3">
      <c r="A8" s="4" t="s">
        <v>105</v>
      </c>
      <c r="C8" s="5" t="n">
        <v>6629</v>
      </c>
    </row>
    <row r="9" spans="1:3">
      <c r="A9" s="4" t="s">
        <v>106</v>
      </c>
      <c r="B9" s="5" t="n">
        <v>130761</v>
      </c>
      <c r="C9" s="5" t="n">
        <v>29994</v>
      </c>
    </row>
    <row r="10" spans="1:3">
      <c r="A10" s="4" t="s">
        <v>107</v>
      </c>
      <c r="B10" s="5" t="n">
        <v>15265</v>
      </c>
      <c r="C10" s="5" t="n">
        <v>16061</v>
      </c>
    </row>
    <row r="11" spans="1:3">
      <c r="A11" s="4" t="s">
        <v>108</v>
      </c>
      <c r="B11" s="5" t="n">
        <v>68540</v>
      </c>
      <c r="C11" s="5" t="n">
        <v>72562</v>
      </c>
    </row>
    <row r="12" spans="1:3">
      <c r="A12" s="4" t="s">
        <v>109</v>
      </c>
      <c r="B12" s="5" t="n">
        <v>8634</v>
      </c>
    </row>
    <row r="13" spans="1:3">
      <c r="A13" s="4" t="s">
        <v>110</v>
      </c>
      <c r="B13" s="5" t="n">
        <v>5485</v>
      </c>
    </row>
    <row r="14" spans="1:3">
      <c r="A14" s="4" t="s">
        <v>111</v>
      </c>
      <c r="B14" s="5" t="n">
        <v>12822</v>
      </c>
      <c r="C14" s="5" t="n">
        <v>8462</v>
      </c>
    </row>
    <row r="15" spans="1:3">
      <c r="A15" s="4" t="s">
        <v>112</v>
      </c>
      <c r="C15" s="5" t="n">
        <v>110667</v>
      </c>
    </row>
    <row r="16" spans="1:3">
      <c r="A16" s="4" t="s">
        <v>113</v>
      </c>
      <c r="B16" s="5" t="n">
        <v>241507</v>
      </c>
      <c r="C16" s="5" t="n">
        <v>237746</v>
      </c>
    </row>
    <row r="17" spans="1:3">
      <c r="A17" s="3" t="s">
        <v>114</v>
      </c>
    </row>
    <row r="18" spans="1:3">
      <c r="A18" s="4" t="s">
        <v>115</v>
      </c>
      <c r="B18" s="5" t="n">
        <v>4637</v>
      </c>
      <c r="C18" s="5" t="n">
        <v>4160</v>
      </c>
    </row>
    <row r="19" spans="1:3">
      <c r="A19" s="4" t="s">
        <v>116</v>
      </c>
      <c r="B19" s="5" t="n">
        <v>7830</v>
      </c>
      <c r="C19" s="5" t="n">
        <v>32150</v>
      </c>
    </row>
    <row r="20" spans="1:3">
      <c r="A20" s="4" t="s">
        <v>117</v>
      </c>
      <c r="B20" s="5" t="n">
        <v>7812</v>
      </c>
      <c r="C20" s="5" t="n">
        <v>1919</v>
      </c>
    </row>
    <row r="21" spans="1:3">
      <c r="A21" s="4" t="s">
        <v>118</v>
      </c>
      <c r="B21" s="5" t="n">
        <v>2639</v>
      </c>
      <c r="C21" s="5" t="n">
        <v>3464</v>
      </c>
    </row>
    <row r="22" spans="1:3">
      <c r="A22" s="4" t="s">
        <v>119</v>
      </c>
      <c r="B22" s="5" t="n">
        <v>15657</v>
      </c>
      <c r="C22" s="5" t="n">
        <v>11200</v>
      </c>
    </row>
    <row r="23" spans="1:3">
      <c r="A23" s="4" t="s">
        <v>120</v>
      </c>
      <c r="B23" s="5" t="n">
        <v>842</v>
      </c>
    </row>
    <row r="24" spans="1:3">
      <c r="A24" s="4" t="s">
        <v>121</v>
      </c>
      <c r="B24" s="5" t="n">
        <v>1868</v>
      </c>
      <c r="C24" s="5" t="n">
        <v>2401</v>
      </c>
    </row>
    <row r="25" spans="1:3">
      <c r="A25" s="4" t="s">
        <v>122</v>
      </c>
      <c r="C25" s="5" t="n">
        <v>2072</v>
      </c>
    </row>
    <row r="26" spans="1:3">
      <c r="A26" s="4" t="s">
        <v>123</v>
      </c>
      <c r="B26" s="5" t="n">
        <v>41285</v>
      </c>
      <c r="C26" s="5" t="n">
        <v>57366</v>
      </c>
    </row>
    <row r="27" spans="1:3">
      <c r="A27" s="4" t="s">
        <v>124</v>
      </c>
      <c r="B27" s="5" t="n">
        <v>55662</v>
      </c>
      <c r="C27" s="5" t="n">
        <v>48757</v>
      </c>
    </row>
    <row r="28" spans="1:3">
      <c r="A28" s="4" t="s">
        <v>125</v>
      </c>
      <c r="B28" s="5" t="n">
        <v>9372</v>
      </c>
    </row>
    <row r="29" spans="1:3">
      <c r="A29" s="4" t="s">
        <v>126</v>
      </c>
      <c r="B29" s="5" t="n">
        <v>2328</v>
      </c>
      <c r="C29" s="5" t="n">
        <v>3914</v>
      </c>
    </row>
    <row r="30" spans="1:3">
      <c r="A30" s="4" t="s">
        <v>127</v>
      </c>
      <c r="B30" s="5" t="n">
        <v>18263</v>
      </c>
      <c r="C30" s="5" t="n">
        <v>25232</v>
      </c>
    </row>
    <row r="31" spans="1:3">
      <c r="A31" s="4" t="s">
        <v>128</v>
      </c>
      <c r="C31" s="5" t="n">
        <v>2110</v>
      </c>
    </row>
    <row r="32" spans="1:3">
      <c r="A32" s="4" t="s">
        <v>129</v>
      </c>
      <c r="B32" s="5" t="n">
        <v>126910</v>
      </c>
      <c r="C32" s="5" t="n">
        <v>137379</v>
      </c>
    </row>
    <row r="33" spans="1:3">
      <c r="A33" s="4" t="s">
        <v>130</v>
      </c>
      <c r="B33" s="4" t="s">
        <v>131</v>
      </c>
      <c r="C33" s="4" t="s">
        <v>131</v>
      </c>
    </row>
    <row r="34" spans="1:3">
      <c r="A34" s="3" t="s">
        <v>132</v>
      </c>
    </row>
    <row r="35" spans="1:3">
      <c r="A35" s="4" t="s">
        <v>133</v>
      </c>
      <c r="B35" s="5" t="n">
        <v>597439</v>
      </c>
      <c r="C35" s="5" t="n">
        <v>595984</v>
      </c>
    </row>
    <row r="36" spans="1:3">
      <c r="A36" s="4" t="s">
        <v>134</v>
      </c>
      <c r="B36" s="5" t="n">
        <v>-462492</v>
      </c>
      <c r="C36" s="5" t="n">
        <v>-523900</v>
      </c>
    </row>
    <row r="37" spans="1:3">
      <c r="A37" s="4" t="s">
        <v>135</v>
      </c>
      <c r="B37" s="5" t="n">
        <v>135080</v>
      </c>
      <c r="C37" s="5" t="n">
        <v>72214</v>
      </c>
    </row>
    <row r="38" spans="1:3">
      <c r="A38" s="4" t="s">
        <v>136</v>
      </c>
      <c r="B38" s="5" t="n">
        <v>-20483</v>
      </c>
      <c r="C38" s="5" t="n">
        <v>28153</v>
      </c>
    </row>
    <row r="39" spans="1:3">
      <c r="A39" s="4" t="s">
        <v>137</v>
      </c>
      <c r="B39" s="5" t="n">
        <v>114597</v>
      </c>
      <c r="C39" s="5" t="n">
        <v>100367</v>
      </c>
    </row>
    <row r="40" spans="1:3">
      <c r="A40" s="4" t="s">
        <v>138</v>
      </c>
      <c r="B40" s="5" t="n">
        <v>241507</v>
      </c>
      <c r="C40" s="5" t="n">
        <v>237746</v>
      </c>
    </row>
    <row r="41" spans="1:3">
      <c r="A41" s="4" t="s">
        <v>49</v>
      </c>
    </row>
    <row r="42" spans="1:3">
      <c r="A42" s="3" t="s">
        <v>132</v>
      </c>
    </row>
    <row r="43" spans="1:3">
      <c r="A43" s="4" t="s">
        <v>139</v>
      </c>
      <c r="B43" s="5" t="n">
        <v>121</v>
      </c>
      <c r="C43" s="5" t="n">
        <v>118</v>
      </c>
    </row>
    <row r="44" spans="1:3">
      <c r="A44" s="4" t="s">
        <v>51</v>
      </c>
    </row>
    <row r="45" spans="1:3">
      <c r="A45" s="3" t="s">
        <v>132</v>
      </c>
    </row>
    <row r="46" spans="1:3">
      <c r="A46" s="4" t="s">
        <v>139</v>
      </c>
      <c r="B46" s="6" t="n">
        <v>12</v>
      </c>
      <c r="C46" s="6"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0"/>
  </cols>
  <sheetData>
    <row r="1" spans="1:10">
      <c r="A1" s="1" t="s">
        <v>545</v>
      </c>
      <c r="B1" s="2" t="s">
        <v>546</v>
      </c>
      <c r="C1" s="2" t="s">
        <v>547</v>
      </c>
      <c r="D1" s="2" t="s">
        <v>548</v>
      </c>
      <c r="E1" s="2" t="s">
        <v>347</v>
      </c>
      <c r="F1" s="2" t="s">
        <v>347</v>
      </c>
      <c r="G1" s="2" t="s">
        <v>350</v>
      </c>
      <c r="H1" s="2" t="s">
        <v>443</v>
      </c>
      <c r="I1" s="2" t="s">
        <v>549</v>
      </c>
      <c r="J1" s="2" t="s">
        <v>550</v>
      </c>
    </row>
    <row r="2" spans="1:10">
      <c r="A2" s="3" t="s">
        <v>533</v>
      </c>
    </row>
    <row r="3" spans="1:10">
      <c r="A3" s="4" t="s">
        <v>544</v>
      </c>
      <c r="E3" s="6" t="n">
        <v>10200000</v>
      </c>
      <c r="F3" s="6" t="n">
        <v>10200000</v>
      </c>
      <c r="H3" s="6" t="n">
        <v>10200000</v>
      </c>
    </row>
    <row r="4" spans="1:10">
      <c r="A4" s="4" t="s">
        <v>68</v>
      </c>
      <c r="E4" s="5" t="n">
        <v>510000</v>
      </c>
      <c r="F4" s="5" t="n">
        <v>510000</v>
      </c>
      <c r="G4" s="6" t="n">
        <v>771000</v>
      </c>
    </row>
    <row r="5" spans="1:10">
      <c r="A5" s="4" t="s">
        <v>551</v>
      </c>
      <c r="E5" s="5" t="n">
        <v>1357000</v>
      </c>
      <c r="F5" s="5" t="n">
        <v>1357000</v>
      </c>
      <c r="H5" s="5" t="n">
        <v>1499000</v>
      </c>
    </row>
    <row r="6" spans="1:10">
      <c r="A6" s="4" t="s">
        <v>540</v>
      </c>
    </row>
    <row r="7" spans="1:10">
      <c r="A7" s="3" t="s">
        <v>533</v>
      </c>
    </row>
    <row r="8" spans="1:10">
      <c r="A8" s="4" t="s">
        <v>544</v>
      </c>
      <c r="J8" s="6" t="n">
        <v>82200000</v>
      </c>
    </row>
    <row r="9" spans="1:10">
      <c r="A9" s="4" t="s">
        <v>551</v>
      </c>
      <c r="E9" s="6" t="n">
        <v>1200000</v>
      </c>
      <c r="F9" s="6" t="n">
        <v>1200000</v>
      </c>
      <c r="H9" s="6" t="n">
        <v>1400000</v>
      </c>
    </row>
    <row r="10" spans="1:10">
      <c r="A10" s="4" t="s">
        <v>552</v>
      </c>
      <c r="J10" s="4" t="s">
        <v>553</v>
      </c>
    </row>
    <row r="11" spans="1:10">
      <c r="A11" s="4" t="s">
        <v>554</v>
      </c>
    </row>
    <row r="12" spans="1:10">
      <c r="A12" s="3" t="s">
        <v>533</v>
      </c>
    </row>
    <row r="13" spans="1:10">
      <c r="A13" s="4" t="s">
        <v>552</v>
      </c>
      <c r="E13" s="4" t="s">
        <v>382</v>
      </c>
      <c r="F13" s="4" t="s">
        <v>382</v>
      </c>
    </row>
    <row r="14" spans="1:10">
      <c r="A14" s="4" t="s">
        <v>541</v>
      </c>
      <c r="E14" s="6" t="n">
        <v>4000000</v>
      </c>
      <c r="F14" s="6" t="n">
        <v>4000000</v>
      </c>
    </row>
    <row r="15" spans="1:10">
      <c r="A15" s="4" t="s">
        <v>555</v>
      </c>
    </row>
    <row r="16" spans="1:10">
      <c r="A16" s="3" t="s">
        <v>533</v>
      </c>
    </row>
    <row r="17" spans="1:10">
      <c r="A17" s="4" t="s">
        <v>68</v>
      </c>
      <c r="E17" s="5" t="n">
        <v>400000</v>
      </c>
    </row>
    <row r="18" spans="1:10">
      <c r="A18" s="4" t="s">
        <v>556</v>
      </c>
      <c r="E18" s="5" t="n">
        <v>0</v>
      </c>
      <c r="F18" s="5" t="n">
        <v>0</v>
      </c>
    </row>
    <row r="19" spans="1:10">
      <c r="A19" s="4" t="s">
        <v>557</v>
      </c>
    </row>
    <row r="20" spans="1:10">
      <c r="A20" s="3" t="s">
        <v>533</v>
      </c>
    </row>
    <row r="21" spans="1:10">
      <c r="A21" s="4" t="s">
        <v>544</v>
      </c>
      <c r="I21" s="6" t="n">
        <v>6200000</v>
      </c>
    </row>
    <row r="22" spans="1:10">
      <c r="A22" s="4" t="s">
        <v>552</v>
      </c>
      <c r="I22" s="4" t="s">
        <v>558</v>
      </c>
    </row>
    <row r="23" spans="1:10">
      <c r="A23" s="4" t="s">
        <v>541</v>
      </c>
      <c r="I23" s="6" t="n">
        <v>3600000</v>
      </c>
    </row>
    <row r="24" spans="1:10">
      <c r="A24" s="4" t="s">
        <v>559</v>
      </c>
    </row>
    <row r="25" spans="1:10">
      <c r="A25" s="3" t="s">
        <v>533</v>
      </c>
    </row>
    <row r="26" spans="1:10">
      <c r="A26" s="4" t="s">
        <v>544</v>
      </c>
      <c r="D26" s="6" t="n">
        <v>4000000</v>
      </c>
    </row>
    <row r="27" spans="1:10">
      <c r="A27" s="4" t="s">
        <v>560</v>
      </c>
      <c r="D27" s="4" t="s">
        <v>561</v>
      </c>
    </row>
    <row r="28" spans="1:10">
      <c r="A28" s="4" t="s">
        <v>68</v>
      </c>
      <c r="E28" s="5" t="n">
        <v>100000</v>
      </c>
    </row>
    <row r="29" spans="1:10">
      <c r="A29" s="4" t="s">
        <v>537</v>
      </c>
    </row>
    <row r="30" spans="1:10">
      <c r="A30" s="3" t="s">
        <v>533</v>
      </c>
    </row>
    <row r="31" spans="1:10">
      <c r="A31" s="4" t="s">
        <v>560</v>
      </c>
      <c r="D31" s="4" t="s">
        <v>562</v>
      </c>
    </row>
    <row r="32" spans="1:10">
      <c r="A32" s="4" t="s">
        <v>563</v>
      </c>
      <c r="D32" s="4" t="s">
        <v>564</v>
      </c>
    </row>
    <row r="33" spans="1:10">
      <c r="A33" s="4" t="s">
        <v>565</v>
      </c>
      <c r="D33" s="4" t="s">
        <v>566</v>
      </c>
    </row>
    <row r="34" spans="1:10">
      <c r="A34" s="4" t="s">
        <v>68</v>
      </c>
      <c r="E34" s="5" t="n">
        <v>100000</v>
      </c>
    </row>
    <row r="35" spans="1:10">
      <c r="A35" s="4" t="s">
        <v>551</v>
      </c>
      <c r="E35" s="5" t="n">
        <v>100000</v>
      </c>
      <c r="F35" s="5" t="n">
        <v>100000</v>
      </c>
    </row>
    <row r="36" spans="1:10">
      <c r="A36" s="4" t="s">
        <v>567</v>
      </c>
    </row>
    <row r="37" spans="1:10">
      <c r="A37" s="3" t="s">
        <v>533</v>
      </c>
    </row>
    <row r="38" spans="1:10">
      <c r="A38" s="4" t="s">
        <v>568</v>
      </c>
      <c r="B38" s="6" t="n">
        <v>3500000</v>
      </c>
    </row>
    <row r="39" spans="1:10">
      <c r="A39" s="4" t="s">
        <v>569</v>
      </c>
    </row>
    <row r="40" spans="1:10">
      <c r="A40" s="3" t="s">
        <v>533</v>
      </c>
    </row>
    <row r="41" spans="1:10">
      <c r="A41" s="4" t="s">
        <v>568</v>
      </c>
      <c r="D41" s="6" t="n">
        <v>10000000</v>
      </c>
    </row>
    <row r="42" spans="1:10">
      <c r="A42" s="4" t="s">
        <v>570</v>
      </c>
    </row>
    <row r="43" spans="1:10">
      <c r="A43" s="3" t="s">
        <v>533</v>
      </c>
    </row>
    <row r="44" spans="1:10">
      <c r="A44" s="4" t="s">
        <v>568</v>
      </c>
      <c r="C44" s="6" t="n">
        <v>6500000</v>
      </c>
    </row>
    <row r="45" spans="1:10">
      <c r="A45" s="4" t="s">
        <v>571</v>
      </c>
    </row>
    <row r="46" spans="1:10">
      <c r="A46" s="3" t="s">
        <v>533</v>
      </c>
    </row>
    <row r="47" spans="1:10">
      <c r="A47" s="4" t="s">
        <v>572</v>
      </c>
      <c r="D47" s="5" t="n">
        <v>70</v>
      </c>
    </row>
    <row r="48" spans="1:10">
      <c r="A48" s="4" t="s">
        <v>573</v>
      </c>
    </row>
    <row r="49" spans="1:10">
      <c r="A49" s="3" t="s">
        <v>533</v>
      </c>
    </row>
    <row r="50" spans="1:10">
      <c r="A50" s="4" t="s">
        <v>544</v>
      </c>
      <c r="D50" s="6" t="n">
        <v>23000000</v>
      </c>
    </row>
    <row r="51" spans="1:10">
      <c r="A51" s="4" t="s">
        <v>574</v>
      </c>
    </row>
    <row r="52" spans="1:10">
      <c r="A52" s="3" t="s">
        <v>533</v>
      </c>
    </row>
    <row r="53" spans="1:10">
      <c r="A53" s="4" t="s">
        <v>544</v>
      </c>
      <c r="E53" s="6" t="n">
        <v>12000000</v>
      </c>
      <c r="F53" s="6" t="n">
        <v>1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47</v>
      </c>
    </row>
    <row r="2" spans="1:2">
      <c r="A2" s="3" t="s">
        <v>533</v>
      </c>
    </row>
    <row r="3" spans="1:2">
      <c r="A3" s="4" t="s">
        <v>576</v>
      </c>
      <c r="B3" s="6" t="n">
        <v>1871</v>
      </c>
    </row>
    <row r="4" spans="1:2">
      <c r="A4" s="4" t="s">
        <v>577</v>
      </c>
      <c r="B4" s="5" t="n">
        <v>14248</v>
      </c>
    </row>
    <row r="5" spans="1:2">
      <c r="A5" s="4" t="s">
        <v>578</v>
      </c>
      <c r="B5" s="5" t="n">
        <v>12665</v>
      </c>
    </row>
    <row r="6" spans="1:2">
      <c r="A6" s="4" t="s">
        <v>579</v>
      </c>
      <c r="B6" s="5" t="n">
        <v>9355</v>
      </c>
    </row>
    <row r="7" spans="1:2">
      <c r="A7" s="4" t="s">
        <v>580</v>
      </c>
      <c r="B7" s="5" t="n">
        <v>10086</v>
      </c>
    </row>
    <row r="8" spans="1:2">
      <c r="A8" s="4" t="s">
        <v>581</v>
      </c>
      <c r="B8" s="5" t="n">
        <v>16727</v>
      </c>
    </row>
    <row r="9" spans="1:2">
      <c r="A9" s="4" t="s">
        <v>146</v>
      </c>
      <c r="B9" s="5" t="n">
        <v>64952</v>
      </c>
    </row>
    <row r="10" spans="1:2">
      <c r="A10" s="4" t="s">
        <v>537</v>
      </c>
    </row>
    <row r="11" spans="1:2">
      <c r="A11" s="3" t="s">
        <v>533</v>
      </c>
    </row>
    <row r="12" spans="1:2">
      <c r="A12" s="4" t="s">
        <v>576</v>
      </c>
      <c r="B12" s="5" t="n">
        <v>39</v>
      </c>
    </row>
    <row r="13" spans="1:2">
      <c r="A13" s="4" t="s">
        <v>577</v>
      </c>
      <c r="B13" s="5" t="n">
        <v>254</v>
      </c>
    </row>
    <row r="14" spans="1:2">
      <c r="A14" s="4" t="s">
        <v>578</v>
      </c>
      <c r="B14" s="5" t="n">
        <v>271</v>
      </c>
    </row>
    <row r="15" spans="1:2">
      <c r="A15" s="4" t="s">
        <v>579</v>
      </c>
      <c r="B15" s="5" t="n">
        <v>286</v>
      </c>
    </row>
    <row r="16" spans="1:2">
      <c r="A16" s="4" t="s">
        <v>580</v>
      </c>
      <c r="B16" s="5" t="n">
        <v>303</v>
      </c>
    </row>
    <row r="17" spans="1:2">
      <c r="A17" s="4" t="s">
        <v>581</v>
      </c>
      <c r="B17" s="5" t="n">
        <v>11546</v>
      </c>
    </row>
    <row r="18" spans="1:2">
      <c r="A18" s="4" t="s">
        <v>146</v>
      </c>
      <c r="B18" s="5" t="n">
        <v>12699</v>
      </c>
    </row>
    <row r="19" spans="1:2">
      <c r="A19" s="4" t="s">
        <v>540</v>
      </c>
    </row>
    <row r="20" spans="1:2">
      <c r="A20" s="3" t="s">
        <v>533</v>
      </c>
    </row>
    <row r="21" spans="1:2">
      <c r="A21" s="4" t="s">
        <v>576</v>
      </c>
      <c r="B21" s="5" t="n">
        <v>1832</v>
      </c>
    </row>
    <row r="22" spans="1:2">
      <c r="A22" s="4" t="s">
        <v>577</v>
      </c>
      <c r="B22" s="5" t="n">
        <v>7755</v>
      </c>
    </row>
    <row r="23" spans="1:2">
      <c r="A23" s="4" t="s">
        <v>578</v>
      </c>
      <c r="B23" s="5" t="n">
        <v>8394</v>
      </c>
    </row>
    <row r="24" spans="1:2">
      <c r="A24" s="4" t="s">
        <v>579</v>
      </c>
      <c r="B24" s="5" t="n">
        <v>9069</v>
      </c>
    </row>
    <row r="25" spans="1:2">
      <c r="A25" s="4" t="s">
        <v>580</v>
      </c>
      <c r="B25" s="5" t="n">
        <v>9783</v>
      </c>
    </row>
    <row r="26" spans="1:2">
      <c r="A26" s="4" t="s">
        <v>581</v>
      </c>
      <c r="B26" s="5" t="n">
        <v>5181</v>
      </c>
    </row>
    <row r="27" spans="1:2">
      <c r="A27" s="4" t="s">
        <v>146</v>
      </c>
      <c r="B27" s="5" t="n">
        <v>42014</v>
      </c>
    </row>
    <row r="28" spans="1:2">
      <c r="A28" s="4" t="s">
        <v>542</v>
      </c>
    </row>
    <row r="29" spans="1:2">
      <c r="A29" s="3" t="s">
        <v>533</v>
      </c>
    </row>
    <row r="30" spans="1:2">
      <c r="A30" s="4" t="s">
        <v>576</v>
      </c>
      <c r="B30" s="5" t="n">
        <v>0</v>
      </c>
    </row>
    <row r="31" spans="1:2">
      <c r="A31" s="4" t="s">
        <v>577</v>
      </c>
      <c r="B31" s="5" t="n">
        <v>6239</v>
      </c>
    </row>
    <row r="32" spans="1:2">
      <c r="A32" s="4" t="s">
        <v>578</v>
      </c>
      <c r="B32" s="5" t="n">
        <v>4000</v>
      </c>
    </row>
    <row r="33" spans="1:2">
      <c r="A33" s="4" t="s">
        <v>579</v>
      </c>
      <c r="B33" s="5" t="n">
        <v>0</v>
      </c>
    </row>
    <row r="34" spans="1:2">
      <c r="A34" s="4" t="s">
        <v>580</v>
      </c>
      <c r="B34" s="5" t="n">
        <v>0</v>
      </c>
    </row>
    <row r="35" spans="1:2">
      <c r="A35" s="4" t="s">
        <v>581</v>
      </c>
      <c r="B35" s="5" t="n">
        <v>0</v>
      </c>
    </row>
    <row r="36" spans="1:2">
      <c r="A36" s="4" t="s">
        <v>146</v>
      </c>
      <c r="B36" s="6" t="n">
        <v>10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8</v>
      </c>
    </row>
    <row r="2" spans="1:3">
      <c r="A2" s="3" t="s">
        <v>583</v>
      </c>
    </row>
    <row r="3" spans="1:3">
      <c r="A3" s="4" t="s">
        <v>584</v>
      </c>
      <c r="B3" s="6" t="n">
        <v>800</v>
      </c>
      <c r="C3" s="6" t="n">
        <v>800</v>
      </c>
    </row>
    <row r="4" spans="1:3">
      <c r="A4" s="4" t="s">
        <v>585</v>
      </c>
      <c r="B4" s="5" t="n">
        <v>800</v>
      </c>
      <c r="C4" s="5" t="n">
        <v>800</v>
      </c>
    </row>
    <row r="5" spans="1:3">
      <c r="A5" s="4" t="s">
        <v>586</v>
      </c>
    </row>
    <row r="6" spans="1:3">
      <c r="A6" s="3" t="s">
        <v>583</v>
      </c>
    </row>
    <row r="7" spans="1:3">
      <c r="A7" s="4" t="s">
        <v>584</v>
      </c>
      <c r="B7" s="5" t="n">
        <v>800</v>
      </c>
      <c r="C7" s="5" t="n">
        <v>800</v>
      </c>
    </row>
    <row r="8" spans="1:3">
      <c r="A8" s="4" t="s">
        <v>585</v>
      </c>
      <c r="B8" s="6" t="n">
        <v>800</v>
      </c>
      <c r="C8" s="6"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2</v>
      </c>
      <c r="D1" s="2" t="s">
        <v>589</v>
      </c>
      <c r="E1" s="2" t="s">
        <v>2</v>
      </c>
      <c r="F1" s="2" t="s">
        <v>351</v>
      </c>
      <c r="G1" s="2" t="s">
        <v>2</v>
      </c>
    </row>
    <row r="2" spans="1:7">
      <c r="A2" s="3" t="s">
        <v>590</v>
      </c>
    </row>
    <row r="3" spans="1:7">
      <c r="A3" s="4" t="s">
        <v>591</v>
      </c>
      <c r="G3" s="6" t="n">
        <v>4</v>
      </c>
    </row>
    <row r="4" spans="1:7">
      <c r="A4" s="4" t="s">
        <v>592</v>
      </c>
    </row>
    <row r="5" spans="1:7">
      <c r="A5" s="3" t="s">
        <v>590</v>
      </c>
    </row>
    <row r="6" spans="1:7">
      <c r="A6" s="4" t="s">
        <v>593</v>
      </c>
      <c r="C6" s="4" t="s">
        <v>385</v>
      </c>
      <c r="E6" s="4" t="s">
        <v>385</v>
      </c>
    </row>
    <row r="7" spans="1:7">
      <c r="A7" s="4" t="s">
        <v>594</v>
      </c>
    </row>
    <row r="8" spans="1:7">
      <c r="A8" s="3" t="s">
        <v>590</v>
      </c>
    </row>
    <row r="9" spans="1:7">
      <c r="A9" s="4" t="s">
        <v>593</v>
      </c>
      <c r="D9" s="4" t="s">
        <v>385</v>
      </c>
    </row>
    <row r="10" spans="1:7">
      <c r="A10" s="4" t="s">
        <v>595</v>
      </c>
      <c r="D10" s="9" t="n">
        <v>0.1265</v>
      </c>
    </row>
    <row r="11" spans="1:7">
      <c r="A11" s="4" t="s">
        <v>596</v>
      </c>
    </row>
    <row r="12" spans="1:7">
      <c r="A12" s="3" t="s">
        <v>590</v>
      </c>
    </row>
    <row r="13" spans="1:7">
      <c r="A13" s="4" t="s">
        <v>595</v>
      </c>
      <c r="B13" s="9" t="n">
        <v>0.1265</v>
      </c>
    </row>
    <row r="14" spans="1:7">
      <c r="A14" s="4" t="s">
        <v>597</v>
      </c>
    </row>
    <row r="15" spans="1:7">
      <c r="A15" s="3" t="s">
        <v>590</v>
      </c>
    </row>
    <row r="16" spans="1:7">
      <c r="A16" s="4" t="s">
        <v>591</v>
      </c>
      <c r="F16" s="6" t="n">
        <v>4</v>
      </c>
    </row>
    <row r="17" spans="1:7">
      <c r="A17" s="4" t="s">
        <v>598</v>
      </c>
      <c r="F17" s="10" t="n">
        <v>15.5</v>
      </c>
    </row>
    <row r="18" spans="1:7">
      <c r="A18" s="4" t="s">
        <v>599</v>
      </c>
    </row>
    <row r="19" spans="1:7">
      <c r="A19" s="3" t="s">
        <v>590</v>
      </c>
    </row>
    <row r="20" spans="1:7">
      <c r="A20" s="4" t="s">
        <v>598</v>
      </c>
      <c r="F20" s="11" t="n">
        <v>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0</v>
      </c>
      <c r="B1" s="2" t="s">
        <v>53</v>
      </c>
      <c r="D1" s="2" t="s">
        <v>1</v>
      </c>
    </row>
    <row r="2" spans="1:5">
      <c r="B2" s="2" t="s">
        <v>2</v>
      </c>
      <c r="C2" s="2" t="s">
        <v>54</v>
      </c>
      <c r="D2" s="2" t="s">
        <v>2</v>
      </c>
      <c r="E2" s="2" t="s">
        <v>54</v>
      </c>
    </row>
    <row r="3" spans="1:5">
      <c r="A3" s="3" t="s">
        <v>601</v>
      </c>
    </row>
    <row r="4" spans="1:5">
      <c r="A4" s="4" t="s">
        <v>56</v>
      </c>
      <c r="B4" s="6" t="n">
        <v>10737</v>
      </c>
      <c r="C4" s="6" t="n">
        <v>10797</v>
      </c>
      <c r="D4" s="6" t="n">
        <v>29266</v>
      </c>
      <c r="E4" s="6" t="n">
        <v>30883</v>
      </c>
    </row>
    <row r="5" spans="1:5">
      <c r="A5" s="4" t="s">
        <v>602</v>
      </c>
    </row>
    <row r="6" spans="1:5">
      <c r="A6" s="3" t="s">
        <v>601</v>
      </c>
    </row>
    <row r="7" spans="1:5">
      <c r="A7" s="4" t="s">
        <v>56</v>
      </c>
      <c r="B7" s="5" t="n">
        <v>5229</v>
      </c>
      <c r="C7" s="5" t="n">
        <v>5356</v>
      </c>
      <c r="D7" s="5" t="n">
        <v>13776</v>
      </c>
      <c r="E7" s="5" t="n">
        <v>14665</v>
      </c>
    </row>
    <row r="8" spans="1:5">
      <c r="A8" s="4" t="s">
        <v>603</v>
      </c>
    </row>
    <row r="9" spans="1:5">
      <c r="A9" s="3" t="s">
        <v>601</v>
      </c>
    </row>
    <row r="10" spans="1:5">
      <c r="A10" s="4" t="s">
        <v>56</v>
      </c>
      <c r="B10" s="5" t="n">
        <v>91</v>
      </c>
      <c r="C10" s="5" t="n">
        <v>93</v>
      </c>
      <c r="D10" s="5" t="n">
        <v>280</v>
      </c>
      <c r="E10" s="5" t="n">
        <v>288</v>
      </c>
    </row>
    <row r="11" spans="1:5">
      <c r="A11" s="4" t="s">
        <v>604</v>
      </c>
    </row>
    <row r="12" spans="1:5">
      <c r="A12" s="3" t="s">
        <v>601</v>
      </c>
    </row>
    <row r="13" spans="1:5">
      <c r="A13" s="4" t="s">
        <v>56</v>
      </c>
      <c r="B13" s="5" t="n">
        <v>1037</v>
      </c>
      <c r="C13" s="5" t="n">
        <v>1234</v>
      </c>
      <c r="D13" s="5" t="n">
        <v>2390</v>
      </c>
      <c r="E13" s="5" t="n">
        <v>3249</v>
      </c>
    </row>
    <row r="14" spans="1:5">
      <c r="A14" s="4" t="s">
        <v>605</v>
      </c>
    </row>
    <row r="15" spans="1:5">
      <c r="A15" s="3" t="s">
        <v>601</v>
      </c>
    </row>
    <row r="16" spans="1:5">
      <c r="A16" s="4" t="s">
        <v>56</v>
      </c>
      <c r="B16" s="5" t="n">
        <v>2582</v>
      </c>
      <c r="C16" s="5" t="n">
        <v>2583</v>
      </c>
      <c r="D16" s="5" t="n">
        <v>7748</v>
      </c>
      <c r="E16" s="5" t="n">
        <v>8467</v>
      </c>
    </row>
    <row r="17" spans="1:5">
      <c r="A17" s="4" t="s">
        <v>606</v>
      </c>
    </row>
    <row r="18" spans="1:5">
      <c r="A18" s="3" t="s">
        <v>601</v>
      </c>
    </row>
    <row r="19" spans="1:5">
      <c r="A19" s="4" t="s">
        <v>56</v>
      </c>
      <c r="B19" s="5" t="n">
        <v>675</v>
      </c>
      <c r="C19" s="5" t="n">
        <v>330</v>
      </c>
      <c r="D19" s="5" t="n">
        <v>1915</v>
      </c>
      <c r="E19" s="5" t="n">
        <v>745</v>
      </c>
    </row>
    <row r="20" spans="1:5">
      <c r="A20" s="4" t="s">
        <v>607</v>
      </c>
    </row>
    <row r="21" spans="1:5">
      <c r="A21" s="3" t="s">
        <v>601</v>
      </c>
    </row>
    <row r="22" spans="1:5">
      <c r="A22" s="4" t="s">
        <v>56</v>
      </c>
      <c r="B22" s="6" t="n">
        <v>1123</v>
      </c>
      <c r="C22" s="6" t="n">
        <v>1201</v>
      </c>
      <c r="D22" s="6" t="n">
        <v>3157</v>
      </c>
      <c r="E22" s="6" t="n">
        <v>34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8</v>
      </c>
      <c r="B1" s="2" t="s">
        <v>1</v>
      </c>
    </row>
    <row r="2" spans="1:2">
      <c r="B2" s="2" t="s">
        <v>609</v>
      </c>
    </row>
    <row r="3" spans="1:2">
      <c r="A3" s="3" t="s">
        <v>240</v>
      </c>
    </row>
    <row r="4" spans="1:2">
      <c r="A4" s="4" t="s">
        <v>610</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53</v>
      </c>
      <c r="D1" s="2" t="s">
        <v>1</v>
      </c>
    </row>
    <row r="2" spans="1:6">
      <c r="B2" s="2" t="s">
        <v>2</v>
      </c>
      <c r="C2" s="2" t="s">
        <v>54</v>
      </c>
      <c r="D2" s="2" t="s">
        <v>2</v>
      </c>
      <c r="E2" s="2" t="s">
        <v>54</v>
      </c>
      <c r="F2" s="2" t="s">
        <v>98</v>
      </c>
    </row>
    <row r="3" spans="1:6">
      <c r="A3" s="3" t="s">
        <v>405</v>
      </c>
    </row>
    <row r="4" spans="1:6">
      <c r="A4" s="4" t="s">
        <v>440</v>
      </c>
      <c r="B4" s="6" t="n">
        <v>10737</v>
      </c>
      <c r="C4" s="6" t="n">
        <v>10797</v>
      </c>
      <c r="D4" s="6" t="n">
        <v>29266</v>
      </c>
      <c r="E4" s="6" t="n">
        <v>30883</v>
      </c>
    </row>
    <row r="5" spans="1:6">
      <c r="A5" s="4" t="s">
        <v>58</v>
      </c>
      <c r="B5" s="5" t="n">
        <v>8199</v>
      </c>
      <c r="C5" s="5" t="n">
        <v>10809</v>
      </c>
      <c r="D5" s="5" t="n">
        <v>23667</v>
      </c>
      <c r="E5" s="5" t="n">
        <v>30494</v>
      </c>
    </row>
    <row r="6" spans="1:6">
      <c r="A6" s="4" t="s">
        <v>59</v>
      </c>
      <c r="B6" s="5" t="n">
        <v>10437</v>
      </c>
      <c r="C6" s="5" t="n">
        <v>2297</v>
      </c>
      <c r="D6" s="5" t="n">
        <v>15211</v>
      </c>
      <c r="E6" s="5" t="n">
        <v>7607</v>
      </c>
    </row>
    <row r="7" spans="1:6">
      <c r="A7" s="4" t="s">
        <v>60</v>
      </c>
      <c r="C7" s="5" t="n">
        <v>304</v>
      </c>
      <c r="D7" s="5" t="n">
        <v>4022</v>
      </c>
      <c r="E7" s="5" t="n">
        <v>509</v>
      </c>
    </row>
    <row r="8" spans="1:6">
      <c r="A8" s="4" t="s">
        <v>61</v>
      </c>
      <c r="B8" s="5" t="n">
        <v>263</v>
      </c>
      <c r="C8" s="5" t="n">
        <v>345</v>
      </c>
      <c r="D8" s="5" t="n">
        <v>866</v>
      </c>
      <c r="E8" s="5" t="n">
        <v>1068</v>
      </c>
    </row>
    <row r="9" spans="1:6">
      <c r="A9" s="4" t="s">
        <v>612</v>
      </c>
      <c r="C9" s="5" t="n">
        <v>235</v>
      </c>
      <c r="D9" s="5" t="n">
        <v>31</v>
      </c>
      <c r="E9" s="5" t="n">
        <v>-31817</v>
      </c>
    </row>
    <row r="10" spans="1:6">
      <c r="A10" s="4" t="s">
        <v>63</v>
      </c>
      <c r="B10" s="5" t="n">
        <v>-2153</v>
      </c>
      <c r="D10" s="5" t="n">
        <v>-2153</v>
      </c>
    </row>
    <row r="11" spans="1:6">
      <c r="A11" s="4" t="s">
        <v>65</v>
      </c>
      <c r="B11" s="5" t="n">
        <v>-6009</v>
      </c>
      <c r="C11" s="5" t="n">
        <v>-3193</v>
      </c>
      <c r="D11" s="5" t="n">
        <v>-12378</v>
      </c>
      <c r="E11" s="5" t="n">
        <v>23022</v>
      </c>
    </row>
    <row r="12" spans="1:6">
      <c r="A12" s="4" t="s">
        <v>613</v>
      </c>
      <c r="B12" s="5" t="n">
        <v>241507</v>
      </c>
      <c r="D12" s="5" t="n">
        <v>241507</v>
      </c>
      <c r="F12" s="6" t="n">
        <v>237746</v>
      </c>
    </row>
    <row r="13" spans="1:6">
      <c r="A13" s="4" t="s">
        <v>614</v>
      </c>
    </row>
    <row r="14" spans="1:6">
      <c r="A14" s="3" t="s">
        <v>405</v>
      </c>
    </row>
    <row r="15" spans="1:6">
      <c r="A15" s="4" t="s">
        <v>440</v>
      </c>
      <c r="B15" s="5" t="n">
        <v>9215</v>
      </c>
      <c r="C15" s="5" t="n">
        <v>9202</v>
      </c>
      <c r="D15" s="5" t="n">
        <v>25321</v>
      </c>
      <c r="E15" s="5" t="n">
        <v>26341</v>
      </c>
    </row>
    <row r="16" spans="1:6">
      <c r="A16" s="4" t="s">
        <v>58</v>
      </c>
      <c r="B16" s="5" t="n">
        <v>5941</v>
      </c>
      <c r="C16" s="5" t="n">
        <v>6157</v>
      </c>
      <c r="D16" s="5" t="n">
        <v>18258</v>
      </c>
      <c r="E16" s="5" t="n">
        <v>18661</v>
      </c>
    </row>
    <row r="17" spans="1:6">
      <c r="A17" s="4" t="s">
        <v>60</v>
      </c>
      <c r="D17" s="5" t="n">
        <v>4022</v>
      </c>
      <c r="E17" s="5" t="n">
        <v>205</v>
      </c>
    </row>
    <row r="18" spans="1:6">
      <c r="A18" s="4" t="s">
        <v>61</v>
      </c>
      <c r="B18" s="5" t="n">
        <v>87</v>
      </c>
      <c r="C18" s="5" t="n">
        <v>129</v>
      </c>
      <c r="D18" s="5" t="n">
        <v>288</v>
      </c>
      <c r="E18" s="5" t="n">
        <v>393</v>
      </c>
    </row>
    <row r="19" spans="1:6">
      <c r="A19" s="4" t="s">
        <v>612</v>
      </c>
      <c r="C19" s="5" t="n">
        <v>235</v>
      </c>
      <c r="E19" s="5" t="n">
        <v>-32148</v>
      </c>
    </row>
    <row r="20" spans="1:6">
      <c r="A20" s="4" t="s">
        <v>65</v>
      </c>
      <c r="B20" s="5" t="n">
        <v>3187</v>
      </c>
      <c r="C20" s="5" t="n">
        <v>2681</v>
      </c>
      <c r="D20" s="5" t="n">
        <v>2753</v>
      </c>
      <c r="E20" s="5" t="n">
        <v>39230</v>
      </c>
    </row>
    <row r="21" spans="1:6">
      <c r="A21" s="4" t="s">
        <v>613</v>
      </c>
      <c r="B21" s="5" t="n">
        <v>95387</v>
      </c>
      <c r="D21" s="5" t="n">
        <v>95387</v>
      </c>
      <c r="F21" s="5" t="n">
        <v>216473</v>
      </c>
    </row>
    <row r="22" spans="1:6">
      <c r="A22" s="4" t="s">
        <v>615</v>
      </c>
    </row>
    <row r="23" spans="1:6">
      <c r="A23" s="3" t="s">
        <v>405</v>
      </c>
    </row>
    <row r="24" spans="1:6">
      <c r="A24" s="4" t="s">
        <v>440</v>
      </c>
      <c r="B24" s="5" t="n">
        <v>1187</v>
      </c>
      <c r="C24" s="5" t="n">
        <v>1177</v>
      </c>
      <c r="D24" s="5" t="n">
        <v>3083</v>
      </c>
      <c r="E24" s="5" t="n">
        <v>3347</v>
      </c>
    </row>
    <row r="25" spans="1:6">
      <c r="A25" s="4" t="s">
        <v>58</v>
      </c>
      <c r="B25" s="5" t="n">
        <v>1502</v>
      </c>
      <c r="C25" s="5" t="n">
        <v>1176</v>
      </c>
      <c r="D25" s="5" t="n">
        <v>3582</v>
      </c>
      <c r="E25" s="5" t="n">
        <v>3384</v>
      </c>
    </row>
    <row r="26" spans="1:6">
      <c r="A26" s="4" t="s">
        <v>61</v>
      </c>
      <c r="B26" s="5" t="n">
        <v>3</v>
      </c>
      <c r="C26" s="5" t="n">
        <v>4</v>
      </c>
      <c r="D26" s="5" t="n">
        <v>10</v>
      </c>
      <c r="E26" s="5" t="n">
        <v>14</v>
      </c>
    </row>
    <row r="27" spans="1:6">
      <c r="A27" s="4" t="s">
        <v>612</v>
      </c>
      <c r="E27" s="5" t="n">
        <v>331</v>
      </c>
    </row>
    <row r="28" spans="1:6">
      <c r="A28" s="4" t="s">
        <v>65</v>
      </c>
      <c r="B28" s="5" t="n">
        <v>-318</v>
      </c>
      <c r="C28" s="5" t="n">
        <v>-3</v>
      </c>
      <c r="D28" s="5" t="n">
        <v>-509</v>
      </c>
      <c r="E28" s="5" t="n">
        <v>-382</v>
      </c>
    </row>
    <row r="29" spans="1:6">
      <c r="A29" s="4" t="s">
        <v>613</v>
      </c>
      <c r="B29" s="5" t="n">
        <v>834</v>
      </c>
      <c r="D29" s="5" t="n">
        <v>834</v>
      </c>
      <c r="F29" s="5" t="n">
        <v>728</v>
      </c>
    </row>
    <row r="30" spans="1:6">
      <c r="A30" s="4" t="s">
        <v>616</v>
      </c>
    </row>
    <row r="31" spans="1:6">
      <c r="A31" s="3" t="s">
        <v>405</v>
      </c>
    </row>
    <row r="32" spans="1:6">
      <c r="A32" s="4" t="s">
        <v>440</v>
      </c>
      <c r="B32" s="5" t="n">
        <v>335</v>
      </c>
      <c r="C32" s="5" t="n">
        <v>418</v>
      </c>
      <c r="D32" s="5" t="n">
        <v>862</v>
      </c>
      <c r="E32" s="5" t="n">
        <v>1195</v>
      </c>
    </row>
    <row r="33" spans="1:6">
      <c r="A33" s="4" t="s">
        <v>58</v>
      </c>
      <c r="B33" s="5" t="n">
        <v>756</v>
      </c>
      <c r="C33" s="5" t="n">
        <v>3476</v>
      </c>
      <c r="D33" s="5" t="n">
        <v>1827</v>
      </c>
      <c r="E33" s="5" t="n">
        <v>8449</v>
      </c>
    </row>
    <row r="34" spans="1:6">
      <c r="A34" s="4" t="s">
        <v>59</v>
      </c>
      <c r="B34" s="5" t="n">
        <v>10437</v>
      </c>
      <c r="C34" s="5" t="n">
        <v>2297</v>
      </c>
      <c r="D34" s="5" t="n">
        <v>15211</v>
      </c>
      <c r="E34" s="5" t="n">
        <v>7607</v>
      </c>
    </row>
    <row r="35" spans="1:6">
      <c r="A35" s="4" t="s">
        <v>60</v>
      </c>
      <c r="C35" s="5" t="n">
        <v>304</v>
      </c>
      <c r="E35" s="5" t="n">
        <v>304</v>
      </c>
    </row>
    <row r="36" spans="1:6">
      <c r="A36" s="4" t="s">
        <v>61</v>
      </c>
      <c r="B36" s="5" t="n">
        <v>173</v>
      </c>
      <c r="C36" s="5" t="n">
        <v>212</v>
      </c>
      <c r="D36" s="5" t="n">
        <v>568</v>
      </c>
      <c r="E36" s="5" t="n">
        <v>661</v>
      </c>
    </row>
    <row r="37" spans="1:6">
      <c r="A37" s="4" t="s">
        <v>612</v>
      </c>
      <c r="D37" s="5" t="n">
        <v>31</v>
      </c>
    </row>
    <row r="38" spans="1:6">
      <c r="A38" s="4" t="s">
        <v>63</v>
      </c>
      <c r="B38" s="5" t="n">
        <v>-2153</v>
      </c>
      <c r="D38" s="5" t="n">
        <v>-2153</v>
      </c>
    </row>
    <row r="39" spans="1:6">
      <c r="A39" s="4" t="s">
        <v>65</v>
      </c>
      <c r="B39" s="5" t="n">
        <v>-8878</v>
      </c>
      <c r="C39" s="6" t="n">
        <v>-5871</v>
      </c>
      <c r="D39" s="5" t="n">
        <v>-14622</v>
      </c>
      <c r="E39" s="6" t="n">
        <v>-15826</v>
      </c>
    </row>
    <row r="40" spans="1:6">
      <c r="A40" s="4" t="s">
        <v>613</v>
      </c>
      <c r="B40" s="6" t="n">
        <v>145286</v>
      </c>
      <c r="D40" s="6" t="n">
        <v>145286</v>
      </c>
      <c r="F40" s="6" t="n">
        <v>205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s>
  <sheetData>
    <row r="1" spans="1:4">
      <c r="A1" s="1" t="s">
        <v>617</v>
      </c>
      <c r="B1" s="2" t="s">
        <v>618</v>
      </c>
      <c r="C1" s="2" t="s">
        <v>619</v>
      </c>
      <c r="D1" s="2" t="s">
        <v>619</v>
      </c>
    </row>
    <row r="2" spans="1:4">
      <c r="A2" s="3" t="s">
        <v>620</v>
      </c>
    </row>
    <row r="3" spans="1:4">
      <c r="A3" s="4" t="s">
        <v>621</v>
      </c>
      <c r="C3" s="5" t="n">
        <v>0</v>
      </c>
      <c r="D3" s="5" t="n">
        <v>0</v>
      </c>
    </row>
    <row r="4" spans="1:4">
      <c r="A4" s="4" t="s">
        <v>622</v>
      </c>
      <c r="C4" s="6" t="n">
        <v>2153</v>
      </c>
      <c r="D4" s="6" t="n">
        <v>2153</v>
      </c>
    </row>
    <row r="5" spans="1:4">
      <c r="A5" s="4" t="s">
        <v>623</v>
      </c>
    </row>
    <row r="6" spans="1:4">
      <c r="A6" s="3" t="s">
        <v>620</v>
      </c>
    </row>
    <row r="7" spans="1:4">
      <c r="A7" s="4" t="s">
        <v>624</v>
      </c>
      <c r="B7" s="6" t="n">
        <v>3500</v>
      </c>
    </row>
    <row r="8" spans="1:4">
      <c r="A8" s="4" t="s">
        <v>622</v>
      </c>
      <c r="C8" s="5" t="n">
        <v>2200</v>
      </c>
    </row>
    <row r="9" spans="1:4">
      <c r="A9" s="4" t="s">
        <v>625</v>
      </c>
      <c r="C9" s="6" t="n">
        <v>1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6</v>
      </c>
      <c r="B1" s="2" t="s">
        <v>1</v>
      </c>
    </row>
    <row r="2" spans="1:3">
      <c r="B2" s="2" t="s">
        <v>2</v>
      </c>
      <c r="C2" s="2" t="s">
        <v>54</v>
      </c>
    </row>
    <row r="3" spans="1:3">
      <c r="A3" s="3" t="s">
        <v>246</v>
      </c>
    </row>
    <row r="4" spans="1:3">
      <c r="A4" s="4" t="s">
        <v>627</v>
      </c>
      <c r="B4" s="4" t="s">
        <v>628</v>
      </c>
      <c r="C4" s="4" t="s">
        <v>6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0</v>
      </c>
      <c r="B1" s="2" t="s">
        <v>631</v>
      </c>
      <c r="C1" s="2" t="s">
        <v>53</v>
      </c>
      <c r="D1" s="2" t="s">
        <v>1</v>
      </c>
    </row>
    <row r="2" spans="1:4">
      <c r="B2" s="2" t="s">
        <v>632</v>
      </c>
      <c r="C2" s="2" t="s">
        <v>54</v>
      </c>
      <c r="D2" s="2" t="s">
        <v>54</v>
      </c>
    </row>
    <row r="3" spans="1:4">
      <c r="A3" s="3" t="s">
        <v>633</v>
      </c>
    </row>
    <row r="4" spans="1:4">
      <c r="A4" s="4" t="s">
        <v>634</v>
      </c>
      <c r="C4" s="6" t="n">
        <v>245</v>
      </c>
      <c r="D4" s="6" t="n">
        <v>1423</v>
      </c>
    </row>
    <row r="5" spans="1:4">
      <c r="A5" s="4" t="s">
        <v>635</v>
      </c>
    </row>
    <row r="6" spans="1:4">
      <c r="A6" s="3" t="s">
        <v>633</v>
      </c>
    </row>
    <row r="7" spans="1:4">
      <c r="A7" s="4" t="s">
        <v>634</v>
      </c>
      <c r="B7" s="6" t="n">
        <v>1200</v>
      </c>
      <c r="C7" s="6"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v>
      </c>
      <c r="B1" s="2" t="s">
        <v>2</v>
      </c>
      <c r="C1" s="2" t="s">
        <v>98</v>
      </c>
    </row>
    <row r="2" spans="1:3">
      <c r="A2" s="4" t="s">
        <v>49</v>
      </c>
    </row>
    <row r="3" spans="1:3">
      <c r="A3" s="4" t="s">
        <v>141</v>
      </c>
      <c r="B3" s="7" t="n">
        <v>0.01</v>
      </c>
      <c r="C3" s="7" t="n">
        <v>0.01</v>
      </c>
    </row>
    <row r="4" spans="1:3">
      <c r="A4" s="4" t="s">
        <v>142</v>
      </c>
      <c r="B4" s="5" t="n">
        <v>42500000</v>
      </c>
      <c r="C4" s="5" t="n">
        <v>42500000</v>
      </c>
    </row>
    <row r="5" spans="1:3">
      <c r="A5" s="4" t="s">
        <v>143</v>
      </c>
      <c r="B5" s="5" t="n">
        <v>12060388</v>
      </c>
      <c r="C5" s="5" t="n">
        <v>11809291</v>
      </c>
    </row>
    <row r="6" spans="1:3">
      <c r="A6" s="4" t="s">
        <v>144</v>
      </c>
      <c r="B6" s="5" t="n">
        <v>12060388</v>
      </c>
      <c r="C6" s="5" t="n">
        <v>11809291</v>
      </c>
    </row>
    <row r="7" spans="1:3">
      <c r="A7" s="4" t="s">
        <v>51</v>
      </c>
    </row>
    <row r="8" spans="1:3">
      <c r="A8" s="4" t="s">
        <v>141</v>
      </c>
      <c r="B8" s="7" t="n">
        <v>0.01</v>
      </c>
      <c r="C8" s="7" t="n">
        <v>0.01</v>
      </c>
    </row>
    <row r="9" spans="1:3">
      <c r="A9" s="4" t="s">
        <v>142</v>
      </c>
      <c r="B9" s="5" t="n">
        <v>7500000</v>
      </c>
      <c r="C9" s="5" t="n">
        <v>7500000</v>
      </c>
    </row>
    <row r="10" spans="1:3">
      <c r="A10" s="4" t="s">
        <v>143</v>
      </c>
      <c r="B10" s="5" t="n">
        <v>1242366</v>
      </c>
      <c r="C10" s="5" t="n">
        <v>1242366</v>
      </c>
    </row>
    <row r="11" spans="1:3">
      <c r="A11" s="4" t="s">
        <v>144</v>
      </c>
      <c r="B11" s="5" t="n">
        <v>1242366</v>
      </c>
      <c r="C11" s="5" t="n">
        <v>12423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53</v>
      </c>
      <c r="D1" s="2" t="s">
        <v>1</v>
      </c>
    </row>
    <row r="2" spans="1:5">
      <c r="B2" s="2" t="s">
        <v>2</v>
      </c>
      <c r="C2" s="2" t="s">
        <v>54</v>
      </c>
      <c r="D2" s="2" t="s">
        <v>2</v>
      </c>
      <c r="E2" s="2" t="s">
        <v>54</v>
      </c>
    </row>
    <row r="3" spans="1:5">
      <c r="A3" s="3" t="s">
        <v>249</v>
      </c>
    </row>
    <row r="4" spans="1:5">
      <c r="A4" s="4" t="s">
        <v>637</v>
      </c>
      <c r="B4" s="6" t="n">
        <v>949</v>
      </c>
      <c r="C4" s="6" t="n">
        <v>1052</v>
      </c>
      <c r="D4" s="6" t="n">
        <v>1099</v>
      </c>
      <c r="E4" s="4" t="s">
        <v>131</v>
      </c>
    </row>
    <row r="5" spans="1:5">
      <c r="A5" s="4" t="s">
        <v>638</v>
      </c>
      <c r="C5" s="5" t="n">
        <v>245</v>
      </c>
      <c r="E5" s="5" t="n">
        <v>1423</v>
      </c>
    </row>
    <row r="6" spans="1:5">
      <c r="A6" s="4" t="s">
        <v>639</v>
      </c>
      <c r="B6" s="5" t="n">
        <v>-60</v>
      </c>
      <c r="C6" s="5" t="n">
        <v>-103</v>
      </c>
      <c r="D6" s="5" t="n">
        <v>-210</v>
      </c>
      <c r="E6" s="5" t="n">
        <v>-229</v>
      </c>
    </row>
    <row r="7" spans="1:5">
      <c r="A7" s="4" t="s">
        <v>640</v>
      </c>
      <c r="B7" s="6" t="n">
        <v>889</v>
      </c>
      <c r="C7" s="6" t="n">
        <v>1194</v>
      </c>
      <c r="D7" s="6" t="n">
        <v>889</v>
      </c>
      <c r="E7" s="6" t="n">
        <v>11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641</v>
      </c>
      <c r="B1" s="2" t="s">
        <v>1</v>
      </c>
    </row>
    <row r="2" spans="1:2">
      <c r="B2" s="2" t="s">
        <v>347</v>
      </c>
    </row>
    <row r="3" spans="1:2">
      <c r="A3" s="3" t="s">
        <v>642</v>
      </c>
    </row>
    <row r="4" spans="1:2">
      <c r="A4" s="4" t="s">
        <v>643</v>
      </c>
      <c r="B4" s="6" t="n">
        <v>3451</v>
      </c>
    </row>
    <row r="5" spans="1:2">
      <c r="A5" s="3" t="s">
        <v>644</v>
      </c>
    </row>
    <row r="6" spans="1:2">
      <c r="A6" s="4" t="s">
        <v>645</v>
      </c>
      <c r="B6" s="5" t="n">
        <v>3862</v>
      </c>
    </row>
    <row r="7" spans="1:2">
      <c r="A7" s="4" t="s">
        <v>646</v>
      </c>
      <c r="B7" s="6" t="n">
        <v>28821</v>
      </c>
    </row>
    <row r="8" spans="1:2">
      <c r="A8" s="4" t="s">
        <v>647</v>
      </c>
      <c r="B8" s="4" t="s">
        <v>648</v>
      </c>
    </row>
    <row r="9" spans="1:2">
      <c r="A9" s="4" t="s">
        <v>649</v>
      </c>
      <c r="B9" s="4" t="s">
        <v>6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47</v>
      </c>
    </row>
    <row r="2" spans="1:2">
      <c r="A2" s="3" t="s">
        <v>652</v>
      </c>
    </row>
    <row r="3" spans="1:2">
      <c r="A3" s="4" t="s">
        <v>576</v>
      </c>
      <c r="B3" s="6" t="n">
        <v>380</v>
      </c>
    </row>
    <row r="4" spans="1:2">
      <c r="A4" s="4" t="s">
        <v>577</v>
      </c>
      <c r="B4" s="5" t="n">
        <v>1376</v>
      </c>
    </row>
    <row r="5" spans="1:2">
      <c r="A5" s="4" t="s">
        <v>578</v>
      </c>
      <c r="B5" s="5" t="n">
        <v>1365</v>
      </c>
    </row>
    <row r="6" spans="1:2">
      <c r="A6" s="4" t="s">
        <v>579</v>
      </c>
      <c r="B6" s="5" t="n">
        <v>1372</v>
      </c>
    </row>
    <row r="7" spans="1:2">
      <c r="A7" s="4" t="s">
        <v>580</v>
      </c>
      <c r="B7" s="5" t="n">
        <v>1246</v>
      </c>
    </row>
    <row r="8" spans="1:2">
      <c r="A8" s="4" t="s">
        <v>653</v>
      </c>
      <c r="B8" s="5" t="n">
        <v>8367</v>
      </c>
    </row>
    <row r="9" spans="1:2">
      <c r="A9" s="4" t="s">
        <v>654</v>
      </c>
      <c r="B9" s="5" t="n">
        <v>14106</v>
      </c>
    </row>
    <row r="10" spans="1:2">
      <c r="A10" s="4" t="s">
        <v>655</v>
      </c>
      <c r="B10" s="5" t="n">
        <v>3892</v>
      </c>
    </row>
    <row r="11" spans="1:2">
      <c r="A11" s="4" t="s">
        <v>656</v>
      </c>
      <c r="B11" s="6" t="n">
        <v>102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589</v>
      </c>
      <c r="D1" s="2" t="s">
        <v>2</v>
      </c>
    </row>
    <row r="2" spans="1:4">
      <c r="A2" s="3" t="s">
        <v>658</v>
      </c>
    </row>
    <row r="3" spans="1:4">
      <c r="A3" s="4" t="s">
        <v>659</v>
      </c>
      <c r="B3" s="6" t="n">
        <v>5485</v>
      </c>
      <c r="D3" s="6" t="n">
        <v>5485</v>
      </c>
    </row>
    <row r="4" spans="1:4">
      <c r="A4" s="4" t="s">
        <v>592</v>
      </c>
    </row>
    <row r="5" spans="1:4">
      <c r="A5" s="3" t="s">
        <v>658</v>
      </c>
    </row>
    <row r="6" spans="1:4">
      <c r="A6" s="4" t="s">
        <v>593</v>
      </c>
      <c r="B6" s="4" t="s">
        <v>385</v>
      </c>
      <c r="D6" s="4" t="s">
        <v>385</v>
      </c>
    </row>
    <row r="7" spans="1:4">
      <c r="A7" s="4" t="s">
        <v>363</v>
      </c>
      <c r="B7" s="4" t="s">
        <v>364</v>
      </c>
    </row>
    <row r="8" spans="1:4">
      <c r="A8" s="4" t="s">
        <v>659</v>
      </c>
      <c r="B8" s="6" t="n">
        <v>5500</v>
      </c>
      <c r="D8" s="6" t="n">
        <v>5500</v>
      </c>
    </row>
    <row r="9" spans="1:4">
      <c r="A9" s="4" t="s">
        <v>660</v>
      </c>
    </row>
    <row r="10" spans="1:4">
      <c r="A10" s="3" t="s">
        <v>658</v>
      </c>
    </row>
    <row r="11" spans="1:4">
      <c r="A11" s="4" t="s">
        <v>661</v>
      </c>
      <c r="C11" s="6" t="n">
        <v>91500</v>
      </c>
    </row>
    <row r="12" spans="1:4">
      <c r="A12" s="4" t="s">
        <v>662</v>
      </c>
      <c r="C12" s="6" t="n">
        <v>5000</v>
      </c>
    </row>
    <row r="13" spans="1:4">
      <c r="A13" s="4" t="s">
        <v>594</v>
      </c>
    </row>
    <row r="14" spans="1:4">
      <c r="A14" s="3" t="s">
        <v>658</v>
      </c>
    </row>
    <row r="15" spans="1:4">
      <c r="A15" s="4" t="s">
        <v>663</v>
      </c>
      <c r="C15" s="5" t="n">
        <v>1666667</v>
      </c>
    </row>
    <row r="16" spans="1:4">
      <c r="A16" s="4" t="s">
        <v>593</v>
      </c>
      <c r="C16" s="4" t="s">
        <v>385</v>
      </c>
    </row>
    <row r="17" spans="1:4">
      <c r="A17" s="4" t="s">
        <v>363</v>
      </c>
      <c r="C17" s="4" t="s">
        <v>386</v>
      </c>
    </row>
    <row r="18" spans="1:4">
      <c r="A18" s="4" t="s">
        <v>595</v>
      </c>
      <c r="C18" s="9" t="n">
        <v>0.1265</v>
      </c>
    </row>
    <row r="19" spans="1:4">
      <c r="A19" s="4" t="s">
        <v>664</v>
      </c>
      <c r="B19" s="7" t="n">
        <v>3.29</v>
      </c>
      <c r="D19" s="7" t="n">
        <v>3.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667</v>
      </c>
    </row>
    <row r="3" spans="1:2">
      <c r="A3" s="4" t="s">
        <v>668</v>
      </c>
      <c r="B3" s="8" t="n">
        <v>1.1</v>
      </c>
    </row>
    <row r="4" spans="1:2">
      <c r="A4" s="4" t="s">
        <v>669</v>
      </c>
    </row>
    <row r="5" spans="1:2">
      <c r="A5" s="3" t="s">
        <v>667</v>
      </c>
    </row>
    <row r="6" spans="1:2">
      <c r="A6" s="4" t="s">
        <v>421</v>
      </c>
      <c r="B6"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25"/>
    <col customWidth="1" max="6" min="6" width="33"/>
    <col customWidth="1" max="7" min="7" width="33"/>
  </cols>
  <sheetData>
    <row r="1" spans="1:7">
      <c r="A1" s="1" t="s">
        <v>145</v>
      </c>
      <c r="B1" s="2" t="s">
        <v>146</v>
      </c>
      <c r="C1" s="2" t="s">
        <v>147</v>
      </c>
      <c r="D1" s="2" t="s">
        <v>148</v>
      </c>
      <c r="E1" s="2" t="s">
        <v>149</v>
      </c>
      <c r="F1" s="2" t="s">
        <v>150</v>
      </c>
      <c r="G1" s="2" t="s">
        <v>151</v>
      </c>
    </row>
    <row r="2" spans="1:7">
      <c r="A2" s="4" t="s">
        <v>152</v>
      </c>
      <c r="B2" s="6" t="n">
        <v>78263</v>
      </c>
      <c r="C2" s="6" t="n">
        <v>594708</v>
      </c>
      <c r="D2" s="6" t="n">
        <v>-547252</v>
      </c>
      <c r="E2" s="6" t="n">
        <v>30680</v>
      </c>
      <c r="F2" s="6" t="n">
        <v>116</v>
      </c>
      <c r="G2" s="6" t="n">
        <v>11</v>
      </c>
    </row>
    <row r="3" spans="1:7">
      <c r="A3" s="4" t="s">
        <v>153</v>
      </c>
      <c r="F3" s="5" t="n">
        <v>11649440</v>
      </c>
      <c r="G3" s="5" t="n">
        <v>1142366</v>
      </c>
    </row>
    <row r="4" spans="1:7">
      <c r="A4" s="4" t="s">
        <v>154</v>
      </c>
      <c r="B4" s="5" t="n">
        <v>24239</v>
      </c>
      <c r="D4" s="5" t="n">
        <v>23485</v>
      </c>
      <c r="E4" s="5" t="n">
        <v>754</v>
      </c>
    </row>
    <row r="5" spans="1:7">
      <c r="A5" s="4" t="s">
        <v>155</v>
      </c>
      <c r="B5" s="5" t="n">
        <v>390</v>
      </c>
      <c r="C5" s="5" t="n">
        <v>389</v>
      </c>
      <c r="G5" s="6" t="n">
        <v>1</v>
      </c>
    </row>
    <row r="6" spans="1:7">
      <c r="A6" s="4" t="s">
        <v>156</v>
      </c>
      <c r="F6" s="5" t="n">
        <v>-4097</v>
      </c>
      <c r="G6" s="5" t="n">
        <v>100000</v>
      </c>
    </row>
    <row r="7" spans="1:7">
      <c r="A7" s="4" t="s">
        <v>157</v>
      </c>
      <c r="B7" s="5" t="n">
        <v>120</v>
      </c>
      <c r="C7" s="5" t="n">
        <v>119</v>
      </c>
      <c r="F7" s="6" t="n">
        <v>1</v>
      </c>
    </row>
    <row r="8" spans="1:7">
      <c r="A8" s="4" t="s">
        <v>158</v>
      </c>
      <c r="F8" s="5" t="n">
        <v>45834</v>
      </c>
    </row>
    <row r="9" spans="1:7">
      <c r="A9" s="4" t="s">
        <v>159</v>
      </c>
      <c r="B9" s="5" t="n">
        <v>-1721</v>
      </c>
      <c r="E9" s="5" t="n">
        <v>-1721</v>
      </c>
    </row>
    <row r="10" spans="1:7">
      <c r="A10" s="4" t="s">
        <v>160</v>
      </c>
      <c r="B10" s="5" t="n">
        <v>101291</v>
      </c>
      <c r="C10" s="5" t="n">
        <v>595216</v>
      </c>
      <c r="D10" s="5" t="n">
        <v>-523767</v>
      </c>
      <c r="E10" s="5" t="n">
        <v>29713</v>
      </c>
      <c r="F10" s="6" t="n">
        <v>117</v>
      </c>
      <c r="G10" s="6" t="n">
        <v>12</v>
      </c>
    </row>
    <row r="11" spans="1:7">
      <c r="A11" s="4" t="s">
        <v>161</v>
      </c>
      <c r="F11" s="5" t="n">
        <v>11691177</v>
      </c>
      <c r="G11" s="5" t="n">
        <v>1242366</v>
      </c>
    </row>
    <row r="12" spans="1:7">
      <c r="A12" s="4" t="s">
        <v>152</v>
      </c>
      <c r="B12" s="5" t="n">
        <v>78263</v>
      </c>
      <c r="C12" s="5" t="n">
        <v>594708</v>
      </c>
      <c r="D12" s="5" t="n">
        <v>-547252</v>
      </c>
      <c r="E12" s="5" t="n">
        <v>30680</v>
      </c>
      <c r="F12" s="6" t="n">
        <v>116</v>
      </c>
      <c r="G12" s="6" t="n">
        <v>11</v>
      </c>
    </row>
    <row r="13" spans="1:7">
      <c r="A13" s="4" t="s">
        <v>153</v>
      </c>
      <c r="F13" s="5" t="n">
        <v>11649440</v>
      </c>
      <c r="G13" s="5" t="n">
        <v>1142366</v>
      </c>
    </row>
    <row r="14" spans="1:7">
      <c r="A14" s="4" t="s">
        <v>154</v>
      </c>
      <c r="B14" s="5" t="n">
        <v>26220</v>
      </c>
    </row>
    <row r="15" spans="1:7">
      <c r="A15" s="4" t="s">
        <v>159</v>
      </c>
      <c r="B15" s="5" t="n">
        <v>-3792</v>
      </c>
    </row>
    <row r="16" spans="1:7">
      <c r="A16" s="4" t="s">
        <v>162</v>
      </c>
      <c r="B16" s="5" t="n">
        <v>101886</v>
      </c>
      <c r="C16" s="5" t="n">
        <v>595900</v>
      </c>
      <c r="D16" s="5" t="n">
        <v>-523428</v>
      </c>
      <c r="E16" s="5" t="n">
        <v>29284</v>
      </c>
      <c r="F16" s="6" t="n">
        <v>118</v>
      </c>
      <c r="G16" s="6" t="n">
        <v>12</v>
      </c>
    </row>
    <row r="17" spans="1:7">
      <c r="A17" s="4" t="s">
        <v>163</v>
      </c>
      <c r="F17" s="5" t="n">
        <v>11777013</v>
      </c>
      <c r="G17" s="5" t="n">
        <v>1242366</v>
      </c>
    </row>
    <row r="18" spans="1:7">
      <c r="A18" s="4" t="s">
        <v>164</v>
      </c>
      <c r="B18" s="5" t="n">
        <v>101291</v>
      </c>
      <c r="C18" s="5" t="n">
        <v>595216</v>
      </c>
      <c r="D18" s="5" t="n">
        <v>-523767</v>
      </c>
      <c r="E18" s="5" t="n">
        <v>29713</v>
      </c>
      <c r="F18" s="6" t="n">
        <v>117</v>
      </c>
      <c r="G18" s="6" t="n">
        <v>12</v>
      </c>
    </row>
    <row r="19" spans="1:7">
      <c r="A19" s="4" t="s">
        <v>165</v>
      </c>
      <c r="F19" s="5" t="n">
        <v>11691177</v>
      </c>
      <c r="G19" s="5" t="n">
        <v>1242366</v>
      </c>
    </row>
    <row r="20" spans="1:7">
      <c r="A20" s="4" t="s">
        <v>154</v>
      </c>
      <c r="B20" s="5" t="n">
        <v>432</v>
      </c>
      <c r="D20" s="5" t="n">
        <v>-373</v>
      </c>
      <c r="E20" s="5" t="n">
        <v>805</v>
      </c>
    </row>
    <row r="21" spans="1:7">
      <c r="A21" s="4" t="s">
        <v>155</v>
      </c>
      <c r="B21" s="5" t="n">
        <v>125</v>
      </c>
      <c r="C21" s="5" t="n">
        <v>125</v>
      </c>
    </row>
    <row r="22" spans="1:7">
      <c r="A22" s="4" t="s">
        <v>156</v>
      </c>
      <c r="F22" s="5" t="n">
        <v>-26778</v>
      </c>
    </row>
    <row r="23" spans="1:7">
      <c r="A23" s="4" t="s">
        <v>157</v>
      </c>
      <c r="B23" s="5" t="n">
        <v>12</v>
      </c>
      <c r="C23" s="5" t="n">
        <v>12</v>
      </c>
    </row>
    <row r="24" spans="1:7">
      <c r="A24" s="4" t="s">
        <v>158</v>
      </c>
      <c r="F24" s="5" t="n">
        <v>5000</v>
      </c>
    </row>
    <row r="25" spans="1:7">
      <c r="A25" s="4" t="s">
        <v>159</v>
      </c>
      <c r="B25" s="5" t="n">
        <v>-1003</v>
      </c>
      <c r="E25" s="5" t="n">
        <v>-1003</v>
      </c>
    </row>
    <row r="26" spans="1:7">
      <c r="A26" s="4" t="s">
        <v>166</v>
      </c>
      <c r="B26" s="5" t="n">
        <v>100857</v>
      </c>
      <c r="C26" s="5" t="n">
        <v>595353</v>
      </c>
      <c r="D26" s="5" t="n">
        <v>-524140</v>
      </c>
      <c r="E26" s="5" t="n">
        <v>29515</v>
      </c>
      <c r="F26" s="6" t="n">
        <v>117</v>
      </c>
      <c r="G26" s="6" t="n">
        <v>12</v>
      </c>
    </row>
    <row r="27" spans="1:7">
      <c r="A27" s="4" t="s">
        <v>167</v>
      </c>
      <c r="F27" s="5" t="n">
        <v>11669399</v>
      </c>
      <c r="G27" s="5" t="n">
        <v>1242366</v>
      </c>
    </row>
    <row r="28" spans="1:7">
      <c r="A28" s="4" t="s">
        <v>154</v>
      </c>
      <c r="B28" s="5" t="n">
        <v>1549</v>
      </c>
      <c r="D28" s="5" t="n">
        <v>712</v>
      </c>
      <c r="E28" s="5" t="n">
        <v>837</v>
      </c>
    </row>
    <row r="29" spans="1:7">
      <c r="A29" s="4" t="s">
        <v>155</v>
      </c>
      <c r="B29" s="5" t="n">
        <v>336</v>
      </c>
      <c r="C29" s="5" t="n">
        <v>335</v>
      </c>
      <c r="F29" s="6" t="n">
        <v>1</v>
      </c>
    </row>
    <row r="30" spans="1:7">
      <c r="A30" s="4" t="s">
        <v>156</v>
      </c>
      <c r="F30" s="5" t="n">
        <v>16780</v>
      </c>
    </row>
    <row r="31" spans="1:7">
      <c r="A31" s="4" t="s">
        <v>157</v>
      </c>
      <c r="B31" s="5" t="n">
        <v>212</v>
      </c>
      <c r="C31" s="5" t="n">
        <v>212</v>
      </c>
    </row>
    <row r="32" spans="1:7">
      <c r="A32" s="4" t="s">
        <v>158</v>
      </c>
      <c r="F32" s="5" t="n">
        <v>90834</v>
      </c>
    </row>
    <row r="33" spans="1:7">
      <c r="A33" s="4" t="s">
        <v>159</v>
      </c>
      <c r="B33" s="5" t="n">
        <v>-1068</v>
      </c>
      <c r="E33" s="5" t="n">
        <v>-1068</v>
      </c>
    </row>
    <row r="34" spans="1:7">
      <c r="A34" s="4" t="s">
        <v>162</v>
      </c>
      <c r="B34" s="5" t="n">
        <v>101886</v>
      </c>
      <c r="C34" s="5" t="n">
        <v>595900</v>
      </c>
      <c r="D34" s="5" t="n">
        <v>-523428</v>
      </c>
      <c r="E34" s="5" t="n">
        <v>29284</v>
      </c>
      <c r="F34" s="6" t="n">
        <v>118</v>
      </c>
      <c r="G34" s="6" t="n">
        <v>12</v>
      </c>
    </row>
    <row r="35" spans="1:7">
      <c r="A35" s="4" t="s">
        <v>163</v>
      </c>
      <c r="F35" s="5" t="n">
        <v>11777013</v>
      </c>
      <c r="G35" s="5" t="n">
        <v>1242366</v>
      </c>
    </row>
    <row r="36" spans="1:7">
      <c r="A36" s="4" t="s">
        <v>168</v>
      </c>
      <c r="B36" s="5" t="n">
        <v>100367</v>
      </c>
      <c r="C36" s="5" t="n">
        <v>595984</v>
      </c>
      <c r="D36" s="5" t="n">
        <v>-523900</v>
      </c>
      <c r="E36" s="5" t="n">
        <v>28153</v>
      </c>
      <c r="F36" s="6" t="n">
        <v>118</v>
      </c>
      <c r="G36" s="6" t="n">
        <v>12</v>
      </c>
    </row>
    <row r="37" spans="1:7">
      <c r="A37" s="4" t="s">
        <v>169</v>
      </c>
      <c r="F37" s="5" t="n">
        <v>11809291</v>
      </c>
      <c r="G37" s="5" t="n">
        <v>1242366</v>
      </c>
    </row>
    <row r="38" spans="1:7">
      <c r="A38" s="4" t="s">
        <v>154</v>
      </c>
      <c r="B38" s="5" t="n">
        <v>2516</v>
      </c>
      <c r="D38" s="5" t="n">
        <v>1670</v>
      </c>
      <c r="E38" s="5" t="n">
        <v>846</v>
      </c>
    </row>
    <row r="39" spans="1:7">
      <c r="A39" s="4" t="s">
        <v>155</v>
      </c>
      <c r="B39" s="5" t="n">
        <v>313</v>
      </c>
      <c r="C39" s="5" t="n">
        <v>312</v>
      </c>
      <c r="F39" s="6" t="n">
        <v>1</v>
      </c>
    </row>
    <row r="40" spans="1:7">
      <c r="A40" s="4" t="s">
        <v>156</v>
      </c>
      <c r="F40" s="5" t="n">
        <v>56458</v>
      </c>
    </row>
    <row r="41" spans="1:7">
      <c r="A41" s="4" t="s">
        <v>157</v>
      </c>
      <c r="B41" s="5" t="n">
        <v>23</v>
      </c>
      <c r="C41" s="5" t="n">
        <v>23</v>
      </c>
    </row>
    <row r="42" spans="1:7">
      <c r="A42" s="4" t="s">
        <v>158</v>
      </c>
      <c r="F42" s="5" t="n">
        <v>16829</v>
      </c>
    </row>
    <row r="43" spans="1:7">
      <c r="A43" s="4" t="s">
        <v>159</v>
      </c>
      <c r="B43" s="5" t="n">
        <v>-1121</v>
      </c>
      <c r="E43" s="5" t="n">
        <v>-1121</v>
      </c>
    </row>
    <row r="44" spans="1:7">
      <c r="A44" s="4" t="s">
        <v>170</v>
      </c>
      <c r="B44" s="5" t="n">
        <v>102098</v>
      </c>
      <c r="C44" s="5" t="n">
        <v>596319</v>
      </c>
      <c r="D44" s="5" t="n">
        <v>-522230</v>
      </c>
      <c r="E44" s="5" t="n">
        <v>27878</v>
      </c>
      <c r="F44" s="6" t="n">
        <v>119</v>
      </c>
      <c r="G44" s="6" t="n">
        <v>12</v>
      </c>
    </row>
    <row r="45" spans="1:7">
      <c r="A45" s="4" t="s">
        <v>171</v>
      </c>
      <c r="F45" s="5" t="n">
        <v>11882578</v>
      </c>
      <c r="G45" s="5" t="n">
        <v>1242366</v>
      </c>
    </row>
    <row r="46" spans="1:7">
      <c r="A46" s="4" t="s">
        <v>168</v>
      </c>
      <c r="B46" s="5" t="n">
        <v>100367</v>
      </c>
      <c r="C46" s="5" t="n">
        <v>595984</v>
      </c>
      <c r="D46" s="5" t="n">
        <v>-523900</v>
      </c>
      <c r="E46" s="5" t="n">
        <v>28153</v>
      </c>
      <c r="F46" s="6" t="n">
        <v>118</v>
      </c>
      <c r="G46" s="6" t="n">
        <v>12</v>
      </c>
    </row>
    <row r="47" spans="1:7">
      <c r="A47" s="4" t="s">
        <v>169</v>
      </c>
      <c r="F47" s="5" t="n">
        <v>11809291</v>
      </c>
      <c r="G47" s="5" t="n">
        <v>1242366</v>
      </c>
    </row>
    <row r="48" spans="1:7">
      <c r="A48" s="4" t="s">
        <v>154</v>
      </c>
      <c r="B48" s="6" t="n">
        <v>62965</v>
      </c>
    </row>
    <row r="49" spans="1:7">
      <c r="A49" s="4" t="s">
        <v>158</v>
      </c>
      <c r="B49" s="5" t="n">
        <v>199643</v>
      </c>
    </row>
    <row r="50" spans="1:7">
      <c r="A50" s="4" t="s">
        <v>159</v>
      </c>
      <c r="B50" s="6" t="n">
        <v>-2217</v>
      </c>
    </row>
    <row r="51" spans="1:7">
      <c r="A51" s="4" t="s">
        <v>172</v>
      </c>
      <c r="B51" s="5" t="n">
        <v>114597</v>
      </c>
      <c r="C51" s="5" t="n">
        <v>597439</v>
      </c>
      <c r="D51" s="5" t="n">
        <v>-462492</v>
      </c>
      <c r="E51" s="5" t="n">
        <v>-20483</v>
      </c>
      <c r="F51" s="6" t="n">
        <v>121</v>
      </c>
      <c r="G51" s="6" t="n">
        <v>12</v>
      </c>
    </row>
    <row r="52" spans="1:7">
      <c r="A52" s="4" t="s">
        <v>173</v>
      </c>
      <c r="F52" s="5" t="n">
        <v>12060388</v>
      </c>
      <c r="G52" s="5" t="n">
        <v>1242366</v>
      </c>
    </row>
    <row r="53" spans="1:7">
      <c r="A53" s="4" t="s">
        <v>174</v>
      </c>
      <c r="B53" s="5" t="n">
        <v>102098</v>
      </c>
      <c r="C53" s="5" t="n">
        <v>596319</v>
      </c>
      <c r="D53" s="5" t="n">
        <v>-522230</v>
      </c>
      <c r="E53" s="5" t="n">
        <v>27878</v>
      </c>
      <c r="F53" s="6" t="n">
        <v>119</v>
      </c>
      <c r="G53" s="6" t="n">
        <v>12</v>
      </c>
    </row>
    <row r="54" spans="1:7">
      <c r="A54" s="4" t="s">
        <v>175</v>
      </c>
      <c r="F54" s="5" t="n">
        <v>11882578</v>
      </c>
      <c r="G54" s="5" t="n">
        <v>1242366</v>
      </c>
    </row>
    <row r="55" spans="1:7">
      <c r="A55" s="4" t="s">
        <v>154</v>
      </c>
      <c r="B55" s="5" t="n">
        <v>7845</v>
      </c>
      <c r="D55" s="5" t="n">
        <v>7013</v>
      </c>
      <c r="E55" s="5" t="n">
        <v>832</v>
      </c>
    </row>
    <row r="56" spans="1:7">
      <c r="A56" s="4" t="s">
        <v>155</v>
      </c>
      <c r="B56" s="5" t="n">
        <v>115</v>
      </c>
      <c r="C56" s="5" t="n">
        <v>115</v>
      </c>
    </row>
    <row r="57" spans="1:7">
      <c r="A57" s="4" t="s">
        <v>156</v>
      </c>
      <c r="F57" s="5" t="n">
        <v>-1724</v>
      </c>
    </row>
    <row r="58" spans="1:7">
      <c r="A58" s="4" t="s">
        <v>157</v>
      </c>
      <c r="B58" s="5" t="n">
        <v>78</v>
      </c>
      <c r="C58" s="5" t="n">
        <v>78</v>
      </c>
    </row>
    <row r="59" spans="1:7">
      <c r="A59" s="4" t="s">
        <v>158</v>
      </c>
      <c r="F59" s="5" t="n">
        <v>32316</v>
      </c>
    </row>
    <row r="60" spans="1:7">
      <c r="A60" s="4" t="s">
        <v>159</v>
      </c>
      <c r="B60" s="5" t="n">
        <v>-824</v>
      </c>
      <c r="E60" s="5" t="n">
        <v>-824</v>
      </c>
    </row>
    <row r="61" spans="1:7">
      <c r="A61" s="4" t="s">
        <v>176</v>
      </c>
      <c r="B61" s="5" t="n">
        <v>109312</v>
      </c>
      <c r="C61" s="5" t="n">
        <v>596512</v>
      </c>
      <c r="D61" s="5" t="n">
        <v>-515217</v>
      </c>
      <c r="E61" s="5" t="n">
        <v>27886</v>
      </c>
      <c r="F61" s="6" t="n">
        <v>119</v>
      </c>
      <c r="G61" s="6" t="n">
        <v>12</v>
      </c>
    </row>
    <row r="62" spans="1:7">
      <c r="A62" s="4" t="s">
        <v>177</v>
      </c>
      <c r="F62" s="5" t="n">
        <v>11913170</v>
      </c>
      <c r="G62" s="5" t="n">
        <v>1242366</v>
      </c>
    </row>
    <row r="63" spans="1:7">
      <c r="A63" s="4" t="s">
        <v>154</v>
      </c>
      <c r="B63" s="5" t="n">
        <v>52604</v>
      </c>
      <c r="D63" s="5" t="n">
        <v>52725</v>
      </c>
      <c r="E63" s="5" t="n">
        <v>-121</v>
      </c>
    </row>
    <row r="64" spans="1:7">
      <c r="A64" s="4" t="s">
        <v>155</v>
      </c>
      <c r="B64" s="5" t="n">
        <v>339</v>
      </c>
      <c r="C64" s="5" t="n">
        <v>339</v>
      </c>
    </row>
    <row r="65" spans="1:7">
      <c r="A65" s="4" t="s">
        <v>156</v>
      </c>
      <c r="F65" s="5" t="n">
        <v>-3280</v>
      </c>
    </row>
    <row r="66" spans="1:7">
      <c r="A66" s="4" t="s">
        <v>157</v>
      </c>
      <c r="B66" s="5" t="n">
        <v>590</v>
      </c>
      <c r="C66" s="5" t="n">
        <v>588</v>
      </c>
      <c r="F66" s="6" t="n">
        <v>2</v>
      </c>
    </row>
    <row r="67" spans="1:7">
      <c r="A67" s="4" t="s">
        <v>158</v>
      </c>
      <c r="F67" s="5" t="n">
        <v>150498</v>
      </c>
    </row>
    <row r="68" spans="1:7">
      <c r="A68" s="4" t="s">
        <v>159</v>
      </c>
      <c r="B68" s="5" t="n">
        <v>-272</v>
      </c>
      <c r="E68" s="5" t="n">
        <v>-272</v>
      </c>
    </row>
    <row r="69" spans="1:7">
      <c r="A69" s="4" t="s">
        <v>178</v>
      </c>
      <c r="B69" s="5" t="n">
        <v>-47976</v>
      </c>
      <c r="E69" s="5" t="n">
        <v>-47976</v>
      </c>
    </row>
    <row r="70" spans="1:7">
      <c r="A70" s="4" t="s">
        <v>172</v>
      </c>
      <c r="B70" s="6" t="n">
        <v>114597</v>
      </c>
      <c r="C70" s="6" t="n">
        <v>597439</v>
      </c>
      <c r="D70" s="6" t="n">
        <v>-462492</v>
      </c>
      <c r="E70" s="6" t="n">
        <v>-20483</v>
      </c>
      <c r="F70" s="6" t="n">
        <v>121</v>
      </c>
      <c r="G70" s="6" t="n">
        <v>12</v>
      </c>
    </row>
    <row r="71" spans="1:7">
      <c r="A71" s="4" t="s">
        <v>173</v>
      </c>
      <c r="F71" s="5" t="n">
        <v>12060388</v>
      </c>
      <c r="G71" s="5" t="n">
        <v>1242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4</v>
      </c>
    </row>
    <row r="3" spans="1:3">
      <c r="A3" s="3" t="s">
        <v>180</v>
      </c>
    </row>
    <row r="4" spans="1:3">
      <c r="A4" s="4" t="s">
        <v>75</v>
      </c>
      <c r="B4" s="6" t="n">
        <v>62965</v>
      </c>
      <c r="C4" s="6" t="n">
        <v>26220</v>
      </c>
    </row>
    <row r="5" spans="1:3">
      <c r="A5" s="3" t="s">
        <v>181</v>
      </c>
    </row>
    <row r="6" spans="1:3">
      <c r="A6" s="4" t="s">
        <v>84</v>
      </c>
      <c r="B6" s="5" t="n">
        <v>-77213</v>
      </c>
      <c r="C6" s="5" t="n">
        <v>-15296</v>
      </c>
    </row>
    <row r="7" spans="1:3">
      <c r="A7" s="4" t="s">
        <v>62</v>
      </c>
      <c r="B7" s="5" t="n">
        <v>31</v>
      </c>
      <c r="C7" s="5" t="n">
        <v>-31817</v>
      </c>
    </row>
    <row r="8" spans="1:3">
      <c r="A8" s="4" t="s">
        <v>61</v>
      </c>
      <c r="B8" s="5" t="n">
        <v>866</v>
      </c>
      <c r="C8" s="5" t="n">
        <v>1068</v>
      </c>
    </row>
    <row r="9" spans="1:3">
      <c r="A9" s="4" t="s">
        <v>182</v>
      </c>
      <c r="B9" s="5" t="n">
        <v>318</v>
      </c>
      <c r="C9" s="5" t="n">
        <v>1000</v>
      </c>
    </row>
    <row r="10" spans="1:3">
      <c r="A10" s="4" t="s">
        <v>183</v>
      </c>
      <c r="B10" s="5" t="n">
        <v>62</v>
      </c>
      <c r="C10" s="5" t="n">
        <v>62</v>
      </c>
    </row>
    <row r="11" spans="1:3">
      <c r="A11" s="4" t="s">
        <v>68</v>
      </c>
      <c r="B11" s="5" t="n">
        <v>510</v>
      </c>
      <c r="C11" s="5" t="n">
        <v>771</v>
      </c>
    </row>
    <row r="12" spans="1:3">
      <c r="A12" s="4" t="s">
        <v>184</v>
      </c>
      <c r="B12" s="5" t="n">
        <v>4022</v>
      </c>
      <c r="C12" s="5" t="n">
        <v>509</v>
      </c>
    </row>
    <row r="13" spans="1:3">
      <c r="A13" s="4" t="s">
        <v>185</v>
      </c>
      <c r="B13" s="5" t="n">
        <v>93</v>
      </c>
      <c r="C13" s="5" t="n">
        <v>602</v>
      </c>
    </row>
    <row r="14" spans="1:3">
      <c r="A14" s="4" t="s">
        <v>186</v>
      </c>
      <c r="B14" s="5" t="n">
        <v>-17658</v>
      </c>
      <c r="C14" s="5" t="n">
        <v>-3726</v>
      </c>
    </row>
    <row r="15" spans="1:3">
      <c r="A15" s="4" t="s">
        <v>187</v>
      </c>
      <c r="B15" s="5" t="n">
        <v>1107</v>
      </c>
      <c r="C15" s="5" t="n">
        <v>1224</v>
      </c>
    </row>
    <row r="16" spans="1:3">
      <c r="A16" s="4" t="s">
        <v>188</v>
      </c>
      <c r="B16" s="5" t="n">
        <v>29369</v>
      </c>
      <c r="C16" s="5" t="n">
        <v>12586</v>
      </c>
    </row>
    <row r="17" spans="1:3">
      <c r="A17" s="3" t="s">
        <v>189</v>
      </c>
    </row>
    <row r="18" spans="1:3">
      <c r="A18" s="4" t="s">
        <v>190</v>
      </c>
      <c r="B18" s="5" t="n">
        <v>-2412</v>
      </c>
      <c r="C18" s="5" t="n">
        <v>1991</v>
      </c>
    </row>
    <row r="19" spans="1:3">
      <c r="A19" s="4" t="s">
        <v>191</v>
      </c>
      <c r="B19" s="5" t="n">
        <v>-8284</v>
      </c>
      <c r="C19" s="5" t="n">
        <v>1156</v>
      </c>
    </row>
    <row r="20" spans="1:3">
      <c r="A20" s="4" t="s">
        <v>192</v>
      </c>
      <c r="B20" s="5" t="n">
        <v>-9158</v>
      </c>
      <c r="C20" s="5" t="n">
        <v>-430</v>
      </c>
    </row>
    <row r="21" spans="1:3">
      <c r="A21" s="4" t="s">
        <v>193</v>
      </c>
      <c r="B21" s="5" t="n">
        <v>7231</v>
      </c>
      <c r="C21" s="5" t="n">
        <v>-3446</v>
      </c>
    </row>
    <row r="22" spans="1:3">
      <c r="A22" s="4" t="s">
        <v>118</v>
      </c>
      <c r="B22" s="5" t="n">
        <v>473</v>
      </c>
      <c r="C22" s="5" t="n">
        <v>119</v>
      </c>
    </row>
    <row r="23" spans="1:3">
      <c r="A23" s="4" t="s">
        <v>194</v>
      </c>
      <c r="B23" s="5" t="n">
        <v>4434</v>
      </c>
      <c r="C23" s="5" t="n">
        <v>10157</v>
      </c>
    </row>
    <row r="24" spans="1:3">
      <c r="A24" s="4" t="s">
        <v>195</v>
      </c>
      <c r="B24" s="5" t="n">
        <v>-1206</v>
      </c>
      <c r="C24" s="5" t="n">
        <v>330</v>
      </c>
    </row>
    <row r="25" spans="1:3">
      <c r="A25" s="4" t="s">
        <v>196</v>
      </c>
      <c r="B25" s="5" t="n">
        <v>-4450</v>
      </c>
      <c r="C25" s="5" t="n">
        <v>3080</v>
      </c>
    </row>
    <row r="26" spans="1:3">
      <c r="A26" s="3" t="s">
        <v>197</v>
      </c>
    </row>
    <row r="27" spans="1:3">
      <c r="A27" s="4" t="s">
        <v>198</v>
      </c>
      <c r="B27" s="5" t="n">
        <v>-99</v>
      </c>
      <c r="C27" s="5" t="n">
        <v>-67</v>
      </c>
    </row>
    <row r="28" spans="1:3">
      <c r="A28" s="4" t="s">
        <v>199</v>
      </c>
      <c r="C28" s="5" t="n">
        <v>60171</v>
      </c>
    </row>
    <row r="29" spans="1:3">
      <c r="A29" s="4" t="s">
        <v>200</v>
      </c>
      <c r="B29" s="5" t="n">
        <v>129754</v>
      </c>
      <c r="C29" s="5" t="n">
        <v>-88</v>
      </c>
    </row>
    <row r="30" spans="1:3">
      <c r="A30" s="4" t="s">
        <v>201</v>
      </c>
      <c r="B30" s="5" t="n">
        <v>129655</v>
      </c>
      <c r="C30" s="5" t="n">
        <v>60016</v>
      </c>
    </row>
    <row r="31" spans="1:3">
      <c r="A31" s="3" t="s">
        <v>202</v>
      </c>
    </row>
    <row r="32" spans="1:3">
      <c r="A32" s="4" t="s">
        <v>203</v>
      </c>
      <c r="B32" s="5" t="n">
        <v>-44619</v>
      </c>
      <c r="C32" s="5" t="n">
        <v>-57850</v>
      </c>
    </row>
    <row r="33" spans="1:3">
      <c r="A33" s="4" t="s">
        <v>204</v>
      </c>
      <c r="B33" s="5" t="n">
        <v>27000</v>
      </c>
      <c r="C33" s="5" t="n">
        <v>2500</v>
      </c>
    </row>
    <row r="34" spans="1:3">
      <c r="A34" s="4" t="s">
        <v>205</v>
      </c>
      <c r="B34" s="5" t="n">
        <v>-642</v>
      </c>
    </row>
    <row r="35" spans="1:3">
      <c r="A35" s="4" t="s">
        <v>206</v>
      </c>
      <c r="B35" s="5" t="n">
        <v>689</v>
      </c>
      <c r="C35" s="5" t="n">
        <v>343</v>
      </c>
    </row>
    <row r="36" spans="1:3">
      <c r="A36" s="4" t="s">
        <v>207</v>
      </c>
      <c r="B36" s="5" t="n">
        <v>-391</v>
      </c>
      <c r="C36" s="5" t="n">
        <v>-437</v>
      </c>
    </row>
    <row r="37" spans="1:3">
      <c r="A37" s="4" t="s">
        <v>208</v>
      </c>
      <c r="B37" s="5" t="n">
        <v>-2217</v>
      </c>
      <c r="C37" s="5" t="n">
        <v>-3792</v>
      </c>
    </row>
    <row r="38" spans="1:3">
      <c r="A38" s="4" t="s">
        <v>209</v>
      </c>
      <c r="B38" s="5" t="n">
        <v>-20180</v>
      </c>
      <c r="C38" s="5" t="n">
        <v>-59236</v>
      </c>
    </row>
    <row r="39" spans="1:3">
      <c r="A39" s="4" t="s">
        <v>210</v>
      </c>
      <c r="B39" s="5" t="n">
        <v>105025</v>
      </c>
      <c r="C39" s="5" t="n">
        <v>3860</v>
      </c>
    </row>
    <row r="40" spans="1:3">
      <c r="A40" s="4" t="s">
        <v>211</v>
      </c>
      <c r="B40" s="5" t="n">
        <v>1095</v>
      </c>
      <c r="C40" s="5" t="n">
        <v>-263</v>
      </c>
    </row>
    <row r="41" spans="1:3">
      <c r="A41" s="4" t="s">
        <v>212</v>
      </c>
      <c r="B41" s="5" t="n">
        <v>106120</v>
      </c>
      <c r="C41" s="5" t="n">
        <v>3597</v>
      </c>
    </row>
    <row r="42" spans="1:3">
      <c r="A42" s="3" t="s">
        <v>213</v>
      </c>
    </row>
    <row r="43" spans="1:3">
      <c r="A43" s="4" t="s">
        <v>214</v>
      </c>
      <c r="B43" s="5" t="n">
        <v>6847</v>
      </c>
      <c r="C43" s="5" t="n">
        <v>4491</v>
      </c>
    </row>
    <row r="44" spans="1:3">
      <c r="A44" s="4" t="s">
        <v>215</v>
      </c>
      <c r="B44" s="5" t="n">
        <v>112967</v>
      </c>
      <c r="C44" s="5" t="n">
        <v>8088</v>
      </c>
    </row>
    <row r="45" spans="1:3">
      <c r="A45" s="3" t="s">
        <v>216</v>
      </c>
    </row>
    <row r="46" spans="1:3">
      <c r="A46" s="4" t="s">
        <v>217</v>
      </c>
      <c r="B46" s="5" t="n">
        <v>2812</v>
      </c>
      <c r="C46" s="5" t="n">
        <v>4464</v>
      </c>
    </row>
    <row r="47" spans="1:3">
      <c r="A47" s="4" t="s">
        <v>218</v>
      </c>
      <c r="B47" s="5" t="n">
        <v>11987</v>
      </c>
      <c r="C47" s="5" t="n">
        <v>-467</v>
      </c>
    </row>
    <row r="48" spans="1:3">
      <c r="A48" s="3" t="s">
        <v>219</v>
      </c>
    </row>
    <row r="49" spans="1:3">
      <c r="A49" s="4" t="s">
        <v>220</v>
      </c>
      <c r="B49" s="6" t="n">
        <v>1160</v>
      </c>
      <c r="C49" s="6" t="n">
        <v>12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09:17:33Z</dcterms:created>
  <dcterms:modified xmlns:dcterms="http://purl.org/dc/terms/" xmlns:xsi="http://www.w3.org/2001/XMLSchema-instance" xsi:type="dcterms:W3CDTF">2020-01-09T09:17:33Z</dcterms:modified>
</cp:coreProperties>
</file>